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MMITMENTS &amp; CONTINGENCIES" sheetId="12" state="visible" r:id="rId12"/>
    <sheet xmlns:r="http://schemas.openxmlformats.org/officeDocument/2006/relationships" name="NOTES PAYABLE AND CONVERTIBLE T" sheetId="13" state="visible" r:id="rId13"/>
    <sheet xmlns:r="http://schemas.openxmlformats.org/officeDocument/2006/relationships" name="CAPITAL STOCK" sheetId="14" state="visible" r:id="rId14"/>
    <sheet xmlns:r="http://schemas.openxmlformats.org/officeDocument/2006/relationships" name="RELATED PAR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DJUSTMENT TO OPENING BALANCE _"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mp; CONTINGENCIES (Ta" sheetId="21" state="visible" r:id="rId21"/>
    <sheet xmlns:r="http://schemas.openxmlformats.org/officeDocument/2006/relationships" name="ADJUSTMENT TO OPENING BALANCE_2" sheetId="22" state="visible" r:id="rId22"/>
    <sheet xmlns:r="http://schemas.openxmlformats.org/officeDocument/2006/relationships" name="SUMMARY OF SIGNIFICANT ACCOUN_4" sheetId="23" state="visible" r:id="rId23"/>
    <sheet xmlns:r="http://schemas.openxmlformats.org/officeDocument/2006/relationships" name="ORGANIZATION AND BUSINESS ACT_2"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COMMITMENTS (Details)" sheetId="27" state="visible" r:id="rId27"/>
    <sheet xmlns:r="http://schemas.openxmlformats.org/officeDocument/2006/relationships" name="CAPITAL STOCK (Details Narrativ" sheetId="28" state="visible" r:id="rId28"/>
    <sheet xmlns:r="http://schemas.openxmlformats.org/officeDocument/2006/relationships" name="Related Party (Details)" sheetId="29" state="visible" r:id="rId29"/>
    <sheet xmlns:r="http://schemas.openxmlformats.org/officeDocument/2006/relationships" name="SUBSEQUENT EVENTS (Details Narr" sheetId="30" state="visible" r:id="rId30"/>
    <sheet xmlns:r="http://schemas.openxmlformats.org/officeDocument/2006/relationships" name="ADJUSTMENT TO OPENING BALANCE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Mar. 31,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60</t>
        </is>
      </c>
      <c r="C12" s="4" t="inlineStr">
        <is>
          <t xml:space="preserve"> </t>
        </is>
      </c>
    </row>
    <row r="13">
      <c r="A13" s="4" t="inlineStr">
        <is>
          <t>Entity Registrant Name</t>
        </is>
      </c>
      <c r="B13" s="4" t="inlineStr">
        <is>
          <t>ADAMAS ONE CORP.</t>
        </is>
      </c>
      <c r="C13" s="4" t="inlineStr">
        <is>
          <t xml:space="preserve"> </t>
        </is>
      </c>
    </row>
    <row r="14">
      <c r="A14" s="4" t="inlineStr">
        <is>
          <t>Entity Central Index Key</t>
        </is>
      </c>
      <c r="B14" s="4" t="inlineStr">
        <is>
          <t>0001884072</t>
        </is>
      </c>
      <c r="C14" s="4" t="inlineStr">
        <is>
          <t xml:space="preserve"> </t>
        </is>
      </c>
    </row>
    <row r="15">
      <c r="A15" s="4" t="inlineStr">
        <is>
          <t>Entity Tax Identification Number</t>
        </is>
      </c>
      <c r="B15" s="4" t="inlineStr">
        <is>
          <t>83-1833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767 N. Perimeter Drive</t>
        </is>
      </c>
      <c r="C17" s="4" t="inlineStr">
        <is>
          <t xml:space="preserve"> </t>
        </is>
      </c>
    </row>
    <row r="18">
      <c r="A18" s="4" t="inlineStr">
        <is>
          <t>Entity Address, Address Line Two</t>
        </is>
      </c>
      <c r="B18" s="4" t="inlineStr">
        <is>
          <t>Suite B115</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56-8798</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JE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8047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4 – INVENTORIES As of March 31, 2024 and September 30, 2023, the inventory
balances were composed of purchased products carried at the lower of cost or net realizable value, finished products and work in process
carried at the value of the costs associated with the manufacturing of the goods. As of March 31, 2024, finished products and work in
process were $1.0 million and $0.5 million, respectively. As of September 30, 2023, finished products and work in process were $0.9 million
and $0.7 million, respectively. During the six months ended March 31, 2024, we recorded an inventory reserve of $0.1 million. There was
no inventory obsolescence in the six months period ended March 31, 2023. As of March 31, 2024 and September 30, 2023, the inventory
balances were composed of purchased products carried at the lower of cost or net realizable value, finished products and work in process
carried at the value of the costs associated with the manufacturing of the goods. There was no inventory obsolescence in the periods ended
December 31, 2023 and September 30,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listed net
of the related accumulated depreciation as of March 31, 2024 and 2023. As of March 31, 2024, the
Depreciation expense for the three and six months
ended March 31, 2024 totaled $ 11,771 23,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Indemnifications During
the normal course of business, we make certain indemnities and commitments under which we may be required to make payments in relation
to certain transactions. These may include (i) indemnities to vendors and service providers pertaining to claims based on negligence
or willful misconduct; and (ii)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March 31, 2024 and September 30, 2023. Contingent Consideration The
Companys contingent consideration liabilities related to certain lenders compliance guidelines are included as a current liability
on the Balance Sheet at March 31, 2024 and included herein. 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We are obligated under a triple-net operating lease
for our 6,475 square foot manufacturing facility located in Greenville, South Carolina, which is classified as an operating lease. The
terms of the lease require a payment of approximately $10,000 per month, which includes an estimate for utilities, taxes, and repairs.
This lease expires in August 2028. Our business plan will require additional space, and
we will be making plans to expand our building footprint at possible new or additional locations to accommodate additional manufacturing
equipment. As part of the initial expansion discussed above, we have entered into a lease for 23,485 square feet of additional manufacturing
space in Greenville, South Carolina, expiring in July 2036. In addition, we have a lease for 3,414 square feet of office space in Scottsdale,
Arizona, expiring in September 2024. The office is to facilitate the administration and marketing of expanding the manufacturing aspect
of our company as well as to administer increased management anticipated in areas of human resources, finance, accounting, and financial
analysis as well as sales and marketing to manage the growth in the production output as a result of the second facility in Greenville,
South Carolina. We intend to pay for these improvements using a combination of working capital, new debt financing, and equity offerings. The weighted average remaining lease term and weighted
average discount rate for operating leases were 4.6 years and 8%, respectively. The operating lease cost for the six months ended March
31, 2024 was approximately $180,000. The
future minimum lease payment required under our leases as of March 31, 2024 are as follows: Schedule
of future minimum lease payment
2024 184,098
2025 296,033
2026 299,324
2027 302,697
2028 295,715
Thereafter 788,787
Total
undiscounted cash flows 2,166,654
Less:
present value discount (8% per annum) 585,285
Total
lease liabilities $ 1,581,369 Employment
Agreements We
have entered into five separate employment agreements that provide for stock to be issued annually in varying amounts through fiscal
2025. The price per share to be included in employee stock compensation expense will be based upon the fair market value of the stock
on the date of grant. The grants are fully vested, pending the service requirement of continued employment. Additional
Compensation In
addition to the above stock commitments, we have agreed to provide certain executive officers with compensation paid in diamonds.
These commitments amount to issuing 9.5 carats of diamonds per month through September 2024 and 2.5 carats of diamonds per month
through October 2025. For the three and six months ended March 31, 2024 and 2023 this obligation has been accrued at a valuation of
$1,000 per carat, which is based on managements estimate of the market value of the diamonds. Litigation During December 2022, we became a party to a class
action filing previously between Scio and a class action investor. We have retained outside counsel specifically for this matter and are
working with other defendants named in this matter to increase our chance of prevailing. On February 17, 2022 the Company filed a motion
to dismiss the class action in concert with Scio which filed a separate motion to dismiss this class action. Our approach will continue
to seek a dismissal on all items related to this legal action. We believe the case is without merit and will defend our position vigorously.
Based on the Company’s assessment of a favorable decision by the court no liability has been recorded on our balance sheet at March
31, 2024.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TERM NOTES</t>
        </is>
      </c>
      <c r="B1" s="2" t="inlineStr">
        <is>
          <t>6 Months Ended</t>
        </is>
      </c>
    </row>
    <row r="2">
      <c r="B2" s="2" t="inlineStr">
        <is>
          <t>Mar. 31, 2024</t>
        </is>
      </c>
    </row>
    <row r="3">
      <c r="A3" s="3" t="inlineStr">
        <is>
          <t>Debt Disclosure [Abstract]</t>
        </is>
      </c>
      <c r="B3" s="4" t="inlineStr">
        <is>
          <t xml:space="preserve"> </t>
        </is>
      </c>
    </row>
    <row r="4">
      <c r="A4" s="4" t="inlineStr">
        <is>
          <t>NOTES PAYABLE AND CONVERTIBLE TERM NOTES</t>
        </is>
      </c>
      <c r="B4" s="4" t="inlineStr">
        <is>
          <t xml:space="preserve">NOTE
7 – NOTES PAYABLE AND CONVERTIBLE TERM NOTES On March 5, 2024, we entered into an increasing OID
promissory note and a securities purchase agreement with a previous lender, with an original principal balance of $700,000. The securities
purchase agreement contained an increasing original issue discount of the following: (i) ten percent (10%) if the Notes are satisfied
and paid in full on or before the three-month anniversary of the original issue date, (ii) twenty percent (20%) if the Notes are satisfied
and paid in full on or before the six-month anniversary of the original issue date, and (iii) thirty percent (30%) thereafter. The interest
rate is 10% annually. The outstanding principal balance as of March 31, 2024 is $700,000 less fees incurred by the Company. The Company
incurred $95,000 in prepaid interest and fees. On February 15,
2024, we entered into a securities purchase agreement with a lender with an original principal balance of $272,500 and an original maturity
date 6 months after the effective date. The note contains an interest rate of 8% with final payment and accrued interest due on at maturity
along with the outstanding principal balance due on August 15, 2024. The securities purchase agreement contained an original issue discount
of $21,800 which is being amortized as interest expense over the turn of the agreement. As an inducement to enter into the note 33,333
shares of the Companys common stock was issued upon the effective date of this note to the lender. The note also included a 5 year
warrant to purchase 16,667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458,751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March 31, 2024 was $272,500 and $2,688 in interest. On
December 15, 2023, we entered into a note with a private lender with the original balance of $750,000 plus a loan origination fee of
$50,000. The Note has a fixed interest payment at $9,500 per month with a term of six months with the principal payment due on June 15,
2024. The Note has a stock origination fee of 150,000 shares of common stock. As of March 31, 2024 the principle outstanding balance is $800,000. On October 18, 2023 we entered into a note with a
private lender with the original balance of $150,000. The note has a fixed interest rate of 30,000 shares and a maturity date of January
18, 2024. As of March 31, 2024 the principle outstanding balance is $150,000. On September 14, 2023 we entered into a securities
purchase agreement with a lender with an original principal balance of $271,739.13 and an original maturity date 12 months after the
effective date. The note contains an interest rate of 8% which is payable according to a schedule of seven monthly amortization payments
beginning on March 14, 2024 with final payment and accrued interest due on at maturity along with the outstanding principal balance due
on September 14, 2024. The securities purchase agreement contained an original issue discount of $21,739 which is being amortized as
interest expense over the turn of the agreement. As an inducement to enter into the note 33,240 shares of the Company’s common
stock was issued upon the effective date of this note to the lender. The note also included a 5 year warrant to purchase 16,620 shares
of the Company’s common stock at a price of $2.50 per share (“First Warrant”). The Company determined that the fair
value of these warrants at the time the agreement was executed to be $13,463 which is being amortized as interest expense over the term
of the agreement. A second 5 year warrant to purchase 2,500,000 shares of the Company’s common stock at a price of $.01 per share
(“Second Warrant”) was issued to the lender and was viable in the event the Company did not file their quarterly report for
the period ending June 30, 2023 by September 13, 2023. The Company determined that the fair value of these warrants at the time the agreement
was executed to be $2,025,000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3,500,000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March 31, 2024 was $271,739. On July 31, 2023, we entered into a note with a
private lender with an original principal balance of $250,000 and an original maturity date 45 days after the effective date. The note
contains a fixed interest rate of 5,000 shares of common stock which is payable at maturity along with the outstanding principal balance.
As an inducement to enter into the note 25,000 shares of the Company’s common stock was issued upon the acceptance of this note
by the private lender. On March 22, 2024, an extension was granted effective as of September 30, 2023, with an extension until December
31, 2024 in return for an interest rate of 5,000 shares of common stock per week. The principal balance outstanding on the note at March
31, 2024 was $250,000, and as of March 31, 2024, all interest shares have been issued. On
June 9, 2023, we entered into a securities purchase agreement with a lender with an original principal balance of $1,635,000 and an original
maturity date 12 months after the effective date. The note contains an interest rate of 8% which is payable according to a schedule of
seven monthly amortization payments beginning on December 9, 2023 with final payment and accrued interest due on at maturity along with
the outstanding principal balance due on June 9, 2024. The securities purchase agreement contained an original issue discount of $180,300
which is being amortized as interest expense over the turn of the agreement. As an inducement to enter into the note 200,000 shares of
the Companys common stock was issued upon the effective date of this note to the lender. The note also included a 5 year warrant
to purchase 100,000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2,752,000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March 31, 2024 was $1,635,000. On
June 2, 2023, we entered into a note with a private lender with an original principal balance of $50,000 and an original maturity date
30 days after the effective date. The note has been re-negotiated and has a current maturity date of December 31, 2025. The note contains
an interest rate of 15% which is payable at maturity along with the outstanding principal balance. As an inducement to enter into the
note 20,000 shares of the Companys common stock was issued upon the acceptance of this note by the private lender. The principal
balance outstanding on the note at March 31, 2024 was $50,000. On
May 18, 2023, we entered into a note with a private lender with an original principal balance of $200,000 and an original maturity date
30 days after the effective date. The note contains an interest rate of 10% which is payable at maturity along with the outstanding principal
balance. As an inducement to enter into the note 10,000 shares of the Companys common stock was issued upon the acceptance of this
note by the private lender. This note and accrued interest
was paid in full in July 2023. We
have a note with a private lender, dated May 14, 2019, with an original principal balance of $100,000 and an original maturity date
of September 5, 2019. The note has been re-negotiated on several occasions and has a current maturity date of December 31, 2024.
Accrued interest was capped at 46,500 shares of the Companys common stock which were issued to the private lender on November
29, 2023. The note is unsecured. The principal balance outstanding on the note at March 31, 2024 and 2023 was $7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8 – CAPITAL STOCK Our authorized capital consists of 100,000,000 0.001 10,000,000 0.001 As of March 31, 2024 and 2023, we had no
shares of preferred stock issued or outstanding. As of March 31, 2024, there were 35,052,478 2,450,000 1,400,250 20,000 11,900 163,333 87,200 2,010,000 821,930 210,000 83,110 1,330,000 851,200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Mar. 31, 2024</t>
        </is>
      </c>
    </row>
    <row r="3">
      <c r="A3" s="3" t="inlineStr">
        <is>
          <t>Related Party Transactions [Abstract]</t>
        </is>
      </c>
      <c r="B3" s="4" t="inlineStr">
        <is>
          <t xml:space="preserve"> </t>
        </is>
      </c>
    </row>
    <row r="4">
      <c r="A4" s="4" t="inlineStr">
        <is>
          <t>RELATED PARTY</t>
        </is>
      </c>
      <c r="B4" s="4" t="inlineStr">
        <is>
          <t>NOTE
9 – RELATED PARTY We have various employment contracts and additional
compensation agreements with members of the executive team, which are discussed in Note 6 – Commitments. We also have payroll and related liabilities outstanding
as of March 31, 2024 and September 30, 2023 that are primarily owed to our principal officers.
March
31, 2024 September 30, 2023
CEO- Payroll and related $ 631,023 $ 440,254
CFO- Payroll and related 810,599 675,974
COO- Payroll and related 13,846 13,846
Total due to related Party - payroll and related $ 1,455,468 $ 1,130,0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 INCOME TAXES We compute income taxes using the asset
and liability method in accordance with FASB ASC Topic 740, Income Taxes As of March 31, 2024 and September 30, 2023, we had
federal income tax net operating loss carryforwards. We are subject to limitations existing under Internal Revenue Code Section 382 (Change
of Control) relating to the availability of the operating loss, therefore utilization of a portion of our net operating loss may be limited
in future years. As of March 31, 2024 and September 30, 2023 we had
no Internal Revenue Service or state tax examinations. Therefore, all periods since inception are subject to au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On July 01, 2024 50,000 June 30, 2025 On June 27, 2024 50,000 June 27, 2025 On May
17, 2024 100,000
September
1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JUSTMENT TO OPENING BALANCE – STATEMENT OF STOCKHOLDERS EQUITY</t>
        </is>
      </c>
      <c r="B1" s="2" t="inlineStr">
        <is>
          <t>6 Months Ended</t>
        </is>
      </c>
    </row>
    <row r="2">
      <c r="B2" s="2" t="inlineStr">
        <is>
          <t>Mar. 31, 2024</t>
        </is>
      </c>
    </row>
    <row r="3">
      <c r="A3" s="3" t="inlineStr">
        <is>
          <t>Adjustment To Opening Balance Statement Of Stockholders Equity</t>
        </is>
      </c>
      <c r="B3" s="4" t="inlineStr">
        <is>
          <t xml:space="preserve"> </t>
        </is>
      </c>
    </row>
    <row r="4">
      <c r="A4" s="4" t="inlineStr">
        <is>
          <t>ADJUSTMENT TO OPENING BALANCE – STATEMENT OF STOCKHOLDERS EQUITY</t>
        </is>
      </c>
      <c r="B4" s="4" t="inlineStr">
        <is>
          <t>NOTE 12 – ADJUSTMENT TO OPENING BALANCE –
STATEMENT OF STOCKHOLDERS EQUITY At September 30, 2023, the warrant fair value allocation of $298,839, arising
from debt issuance should have been classified as additional paid-in capital but was recorded as a warrant liability. This adjustment is
to correctly reclassify the amount to Additional paid-in capital at October 1, 2023. The Statement of Stockholders Equity includes
an adjustment to the opening balance of $298,839 for October 1, 2023. 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dditional paid-in capital $ 66,372,882
Adjustment 298,839
Adjusted opening balance as of October 1, 2023 $ 66,671,721 This
document contains certain forward-looking statements. All statements other than statements of historical fact are forward-looking
statements for purposes of federal and state securities laws, including, but not limited to, any projections of earnings, revenue
or other financial items; any statements of the plans, strategies, goals and objectives of management for future operations; any statements
concerning proposed new products and services or developments thereof; any statements regarding future economic conditions or performance;
any statements or belief; and any statements of assumptions underlying any of the foregoing. Forward
looking statements may include the words may, could, estimate, intend, continue,
believe, expect, or anticipate, or other similar words, or the negative thereof. These forward-looking
statements present our estimates and assumptions only as of the date of this report. Accordingly, readers are cautioned not to place
undue reliance on forward-looking statements, which speak only as of the dates on which they are made. We do not undertake to update
forward-looking statements to reflect the impact of circumstances or events that arise after the dates they are made. You should, however,
consult further disclosures and risk factors we included in the section titled Risk Factors contained herein. Overview We
are a high-tech diamond company that uses our proprietary technology to produce high-quality, single crystal diamonds and diamond materials
through a CVD process, which we refer to as our Diamond Technology. Lab-grown diamonds have the exact physical, chemical, and optical
properties of the best mined diamonds. Lab-grown diamonds are composed of a pure carbon lattice, just like mined diamonds, and are not
considered synthetic or simulant diamonds like cubic zirconia and moissanite. Simulants are other chemical compounds that resemble diamonds
but do not possess the same hardness, thermal characteristics, band gap energy, and light reflectivity as diamond, whether mined or lab-grown. We
use our Diamond Technology to produce finished diamonds that we intend to sell wholesale and retail for jewelry and rough unfinished
diamond materials that we intend to sell wholesale and retail for industrial uses. We are in the initial phases of commercializing diamonds
and diamond materials, and our primary mission is the development of a profitable and sustainable commercial production model for the
manufacture and sale of diamonds and diamond materials, which are suitable for known, emerging, and anticipated industrial, technology,
and consumer applications. Since
acquiring the Scio assets over three years ago, we have focused our efforts on research and development of improvements to the fundamental
CVD process. Like most high-tech manufacturers, the philosophy of continuous improvement is at our core. Our development efforts have
focused on commercialization of the diamonds and diamond materials we produce, improvements in our white diamond process, improvements
in our diamond seed processes, automation in our machine operation, expansion of our capacity with our existing machines, and improvements
in our laser cutting procedures. The guiding principle of these efforts is to provide the highest quality diamonds and diamond materials
in a consistent and high-yield manner. We
currently have limited available commercial products and have to date sold minimal diamonds or diamond materials to consumers or commercial
buyers. Our current operations, until just recently, have been dedicated to the research and development of our Diamond Technology and
the exploration of markets that we may exploit in the future. While we are unable to predict the timing of our entry into any market
in the future, we will strive to produce on a large scale high-quality finished and raw diamond materials and to pursue related commercial
opportunities. Results
of Operations The following table presents summarized
financial information taken from our statements of operations for the three and six months ended March 31, 2024 compared with the
three and six months ended March 31, 2023:
For The Three Months Ended For The Six Months Ended
March 31, March 31,
2024 2023 2024 2023
Net Sales $ 11,468 $ 113,931 $ 231,272 $ 840,056
Cost of Revenues 13,710 45,152 300,480 179,998
Gross Profit (2,242 ) 68,779 (69,208 ) 660,058
Total operating expenses 3,721,647 4,987,594 5,514,960 12,312,740
Loss from Operations (3,723,889 ) (4,918,815 ) (5,584,168 ) (11,652,682 )
Other expenses
Interest expense 331,352 27,132 538,576 2,271,178
Warrant expense - - 851,200 -
Financing costs 413,793 - 519,855 -
Change in fair value of derivative liability 433,512 - 437,036 -
Loss before income taxes $ (4,902,546 ) $ (4,891,683 ) $ (7,930,835 ) $ (13,923,860 ) Net
Sales During the three and six months ended March 31, 2024,
we had net sales of $11,468 and $231,272 respectively, compared to $113,931 and $840,056 net sales the three and six months ended March
31, 2023. We anticipate deriving continuing future revenue from the following business lines:
● Direct Sales of Diamonds: diamonds
● Wholesale of Diamonds: Cost of Goods Sold Cost of goods sold includes direct costs (parts, material,
and labor), indirect manufacturing costs (manufacturing overhead, depreciation, plant operating lease expense, and rent), shipping, lab
services, and logistics costs. Costs of revenues for the three and six months ended
March 31, 2024, were $13,710 and $300,480, respectively. Costs of revenues for the three and six months ended March 31, 2023 were $45,152
and $179,998, respectively. Gross loss for the three and six months ended March
31, 2024, were $(2,242) and $(69,208), respectively or a gross loss margin on diamond sales of 19.5% for each of those periods. Gross profit for the three and six months ended March
31, 2023, was $68,779 and $660,058, respectively with a gross profit margin on diamond sales of 60% and 79% for each of those periods,
respectively. Research
and Development Expense We
conduct research and development activities to enhance existing processes and products and develop new processes and products at our
facilities in Greenville, South Carolina, utilizing our personnel and strategic relationships. We expense all costs associated with our
research and development efforts through either our cost of goods sold, as they are performed by the same employees who produce our finished
product, or through our general and administrative expenses if the product has not been brought to market. We
expect our research and development expenses to increase for the foreseeable future as we continue to invest in research and development
activities to achieve our operational and commercial goals. Operating
Expense Operating
expense includes selling, general and administrative expense, employee salaries and related expense and depreciation and amortization
expense. Selling, general, and administrative expenses consist primarily of legal and professional, consulting services and all non-personnel-related
expenses or depreciation and amortization. Personnel-related expenses consist of salaries, payroll taxes, benefits, and stock-based compensation.
Depreciation and amortization expenses are related to the Companys fixed assets and intangible assets. Operating expense for the three months ended March
31, 2024 included in the statement of operations was $3.7 million compared to $5.5 million in the comparison to the comparable prior
period. We
our Other Expenses Interest Expense Interest expense consists of interest paid and accrued
on our notes payable, promissory notes and the amortization of debt issue costs. Interest expense was $0.5 million for the six months
ended March 31, 2024, compared to the interest expense of $2.2 million for the six months ended March 31, 2023. This decrease in interest
expense was due primarily to paydown on outstanding indebtedness during the six months ended March 31, 2023, versus the six months ended
March 31, 2024. Net Loss Primarily as a result of the above factors we had
a net loss of $4.9 million for the three months ended March 31, 2024 and March 31, 2023, respectively. Liquidity
and Capital Resources As of March 31, 2024, we had $64,123 of cash and cash
equivalents, a decrease of $38,035 from the prior year ended September 30, 2023. Changes in cash flows are summarized as follows: Operating Activities For the six months ended March 31, 2024, net cash
used in operating activities totaled approximately $1.9 million. This was primarily the result of net loss of $7.9 million. For the six months ended March 31, 2023, net cash
used in operating activities totaled approximately $4.1 million. This was primarily the result of net loss of approximately $13.9 million. Investing Activities During the six months ended
March 31, 2024 and 2023 net cash used in investing activities related to purchases of machinery and equipment was approximately $0 and
$1.5 million, respectively. Financing Activities During the six months ended
March 31, 2024 and 2023, net cash provided by financing activities was approximately $1.9 million and $6.4 million respectively. Satisfaction
of our Cash Obligations for the Next 12 Months Since
inception, we have financed cash flow requirements through debt financing and the private issuance of common stock for cash and services
along with advances from our CEO as well as our CEO and CFO deferring significant compensation and benefits that were earned under their
respective employment contracts. If we continue to experience cash flow deficiencies, we would be required to obtain additional financing
to fund operations through private common stock offerings and debt borrowings to the extent necessary to provide working capital. However,
there is no assurance we would be able to obtain such financing on commercially reasonable terms, if at all. We
intend to implement and successfully execute our business and marketing strategy, continue to develop, and upgrade technology and products,
respond to competitive developments, and attract, retain, and motivate qualified personnel. There can be no assurance that we will be
successful in addressing such risks, and the failure to do so can have a material adverse effect on our business prospects, financial
condition, and results of operations. Off-Balance
Sheet Arrangements We
do not have any off-balance sheet arrangements that have or are reasonably likely to have a current or future effect on our financial
condition, changes in financial condition, revenue or expenses, results of operations, liquidity, capital expenditures, or capital resources
that is material to investors. Critical
Accounting Policies The
preparation of financial statements in conformity with GAAP requires us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in preparing the condensed financial statements include the valuation of allowances for doubtful
accounts, valuation of deferred tax assets, inventories, useful lives of assets, goodwill, intangible assets, and stock-based
compensation. A summary of our critical accounting policies is included in our Annual Report on Form 10-K for the year ended
September 30, 2023, under Managements Discussion and Analysis of Financial Condition and Results of Operations.
There have been no significant changes to these policies during the six months ended March 31, 2024. For disclosure regarding recent
accounting pronouncements and the anticipated impact they will have on our operations, please refer to Note 3 to the condensed
financial statements included in our Annual Report on Form 10-K for the year ended September 30, 2023. We
are a smaller reporting company as defined by Rule 12b-2 of the Securities Exchange Act of 1934 and are not required to provide the information
under this item. Evaluation
of Disclosure Controls and Procedures We
Act), We GAAP. Changes
in internal controls There were no changes in our internal
control over financial reporting, as defined in Rule 13a-15(f) promulgated under the Exchange Act, during the quarterly period from January
1, 2024 to March 31, 2024, that have materially affected, or are reasonably likely to materially affect, our internal control over
We
are involved in or subject to, or may become involved in or subject to, routine litigation, claims, disputes, proceedings, and investigations
in the ordinary course of business. While the outcome of lawsuits and other proceedings against us cannot be predicted with certainty,
in the opinion of management, individually or in the aggregate, no such lawsuits are expected to have a material effect on our financial
position, results of operations or cash flows. We record accruals for contingencies when it is probable that a liability will be incurred,
and the amount of loss can be reasonably estimated. On
January 10, 2023, the Company was joined as a defendant to an existing lawsuit in the United States District Court for the District of
Nevada (case no. 2:22-cv-00256) between Theodorus Strous, a shareholder of Scio Diamond Technology Corp. (Scio), and Scio
executives, brought as a proposed derivative shareholder class action. The second amended complaint added the Company and John G. Grdina
as defendants, expanding the claim to assert a proposed derivative shareholder class action against the Company as well as Scio.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Please
reference the Contingencies section of Note 3 of our Condensed Financial Statements for additional disclosure. We
are a smaller reporting company as defined by Rule 12b-2 of the Securities Exchange Act of 1934 and are not required to provide the information
under this item. The authorized capital of the Company
is 100,000,000 shares of Common Stock with a par value of $0.001 per share and 10,000,000 shares of Preferred Stock with a $0.001 par
value per share. There were unregistered sales of
the Companys equity securities during the quarter ended March 31, 2024 that were not previously reported in a Current Report on
Form 8-K as follows: 2,450,000 shares valued at $1,400,250
were granted to employees as compensation; 20,000 shares valued at $11,900 were granted to our board of directors
as compensation; 163,333 shares were issued for $87,200
for incentive to lenders: 2,010,000 shares valued at $821,930 were
issued for consulting services; 210,000 shares valued at $83,110 were
issued for the conversion of notes and accrued interest; 1,330,000 shares valued at $851,200 were issued
for the conversion of Warrants; and 300,000 shares valued at $168,300 were
issued for ownership in a strategic entity. The previously mentioned securities
were issued in reliance on the exemptions from registration under the Securities Act in Section 4(a)(2) of the Securities Act and/or
Regulation D thereunder. None Not
applicable None
Exhibit
No. Exhibit
31.1* Certification pursuant to Section 302 of the Sarbanes-Oxley Act of 2002 for John G. Grdina.
31.2* Certification pursuant to Section 302 of the Sarbanes-Oxley Act of 2002 for Steven Staehr.
32.1** Certification pursuant to Section 906 of the Sarbanes-Oxley Act of 2002 for John G. Grdina.
32.2** Certification pursuant to Section 906 of the Sarbanes-Oxley Act of 2002 for Steven Staehr.
101.INS* Inline
XBRL Instance Document
101.SCH* Inline
XBRL Taxonomy Extension Schema Document
101.CAL* Inline
XBRL Taxonomy Extension Calculation Linkbase Document
101.LAB* Inline
XBRL Taxonomy Extension Labels Linkbase Document
101.PRE* Inline
XBRL Taxonomy Extension Presentation Linkbase Document
101.DEF* Inline
XBRL Taxonomy Extension Definition Linkbase Document
104 Cover
Page Interactive Data File (formatted as Inline XBRL and contained in Exhibit 101)
* Filed
Herewith.
** Furnished
Herewith. Pursuant
to the requirements of the Securities Exchange Act of 1934, the registrant has duly caused this report to be signed on its behalf by
the undersigned, thereunto duly authorized. ADAMAS
ONE CORP.
August
26, 2024 By: /s/
John G. Grdina
John
G. Grdina
Chief
Executive Officer
ADAMAS
ONE CORP.
August 26, 2024 By: /s/
Steven Staehr
Steven
Staehr
Chief
Financial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Principles of Presentation</t>
        </is>
      </c>
      <c r="B4" s="4" t="inlineStr">
        <is>
          <t xml:space="preserve">Principles
of Present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financial statements include all of the disclosures required by generally accepted accounting
principles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Reclassification Certain prior
period amounts in the balance sheet, statement of cash flows and accompanying notes have been reclassified to conform to the current
period’s presentation. </t>
        </is>
      </c>
    </row>
    <row r="5">
      <c r="A5" s="4" t="inlineStr">
        <is>
          <t>Cash and Cash Equivalents</t>
        </is>
      </c>
      <c r="B5" s="4" t="inlineStr">
        <is>
          <t>Cash
and Cash Equivalents For
purposes of the statements of cash flows, we consider highly liquid financial instruments purchased with a maturity of three months or
less at the time of purchase to be cash equivalents.</t>
        </is>
      </c>
    </row>
    <row r="6">
      <c r="A6" s="4" t="inlineStr">
        <is>
          <t>Accounts Receivable</t>
        </is>
      </c>
      <c r="B6"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March 31, 2024, we had established an allowance
of $1.2 million for potentially uncollectible accounts receivable. As of September 30, 2023, we had established an allowance of $1.7
million for potentially uncollectible accounts receivable. We </t>
        </is>
      </c>
    </row>
    <row r="7">
      <c r="A7" s="4" t="inlineStr">
        <is>
          <t>Fair Value Measurement</t>
        </is>
      </c>
      <c r="B7" s="4" t="inlineStr">
        <is>
          <t>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4, or September 30, 2023. The Derivative liabilities are Level 3 fair value
measurements. The following is a summary
of activity of Level 3 liabilities for the period ended March 31, 2024: Schedule
of Fair Value of Derivative Liability
Balance - September 30, 2023 $ —
Additions 519,855
Settlements —
Change in fair value 437,036
Balance - March 31, 2024 $ 956,891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March 31, 2024, the Company
estimated the fair value of the conversion feature derivatives embedded in the notes payable based on assumptions used in the Cox-Ross-Rubinstein
binomial pricing model using the following inputs: the price of the Company’s common stock of $0.4365; risk-free interest rate
of 5.50%; expected volatility of the Company’s common stock of 118% based on the historical volatility of the Company’s common
stock; exercise price of $0.2586; and terms three months.</t>
        </is>
      </c>
    </row>
    <row r="8">
      <c r="A8" s="4" t="inlineStr">
        <is>
          <t>Property and Equipment</t>
        </is>
      </c>
      <c r="B8" s="4" t="inlineStr">
        <is>
          <t xml:space="preserve">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t>
        </is>
      </c>
    </row>
    <row r="9">
      <c r="A9" s="4" t="inlineStr">
        <is>
          <t>Goodwill</t>
        </is>
      </c>
      <c r="B9" s="4"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t>
        </is>
      </c>
    </row>
    <row r="10">
      <c r="A10" s="4" t="inlineStr">
        <is>
          <t>Impairment of Long-Lived Assets</t>
        </is>
      </c>
      <c r="B10" s="4"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six months ended March 31, 2024 and 2023. </t>
        </is>
      </c>
    </row>
    <row r="11">
      <c r="A11" s="4" t="inlineStr">
        <is>
          <t>Revenue Recognition</t>
        </is>
      </c>
      <c r="B11" s="4" t="inlineStr">
        <is>
          <t xml:space="preserve">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t>
        </is>
      </c>
    </row>
    <row r="12">
      <c r="A12" s="4" t="inlineStr">
        <is>
          <t>Disaggregated Revenue Information</t>
        </is>
      </c>
      <c r="B12" s="4" t="inlineStr">
        <is>
          <t xml:space="preserve">Disaggregated
Revenue Information We have no disaggregated revenue to report for the six months
ended March 31, 2024. We continue to have one wholesale customer. </t>
        </is>
      </c>
    </row>
    <row r="13">
      <c r="A13" s="4" t="inlineStr">
        <is>
          <t>Advertising Costs</t>
        </is>
      </c>
      <c r="B13" s="4" t="inlineStr">
        <is>
          <t xml:space="preserve">Advertising Costs We plan to expense advertising costs as they are incurred. We
have incurred no advertising costs to date. </t>
        </is>
      </c>
    </row>
    <row r="14">
      <c r="A14" s="4" t="inlineStr">
        <is>
          <t>Inventories</t>
        </is>
      </c>
      <c r="B14" s="4" t="inlineStr">
        <is>
          <t xml:space="preserve">Inventories Inventories are stated at the lower of cost or net
realizable value, and consist of various diamond pieces, jewelry pieces, and work in process. Work-in-process and finished goods included
the cost of materials, direct labor and overhead. At the closing of each reporting period, the Company evaluates its inventory in order
to adjust the inventory for obsolete and slow-moving items.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balance sheet date. At September
30, 2023 and March 31, 2024 our inventory consisted of finished precious stones in various carat sizes, shapes, and colors that we produced
or purchased and work in process. </t>
        </is>
      </c>
    </row>
    <row r="15">
      <c r="A15" s="4" t="inlineStr">
        <is>
          <t>Stock-Based Compensation</t>
        </is>
      </c>
      <c r="B15" s="4"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2,450,000 shares of common stock granted to employees for one year’s services and fully
expensed during the six months ended March 31, 2024. These were valued at an aggregate of $1,400,250. There were 1,145,000 shares of common stock granted
to employees for their service to the Company during the six months ended March 31, 2023. These shares were valued at an aggregate of
$4,453,000. The price per share was based upon the market closing
price on the day of the grant. The grants are fully vested and are recognized upon the date of grant. </t>
        </is>
      </c>
    </row>
    <row r="16">
      <c r="A16" s="4" t="inlineStr">
        <is>
          <t>Concentrations of Credit Risk</t>
        </is>
      </c>
      <c r="B16" s="4" t="inlineStr">
        <is>
          <t xml:space="preserve">Concentrations
of Credit Risk Accounts
at banks are insured by the Federal Deposit Insurance Corporation, or the FDIC, up to $250,000. As of March 31, 2024, our bank account
balance was less than the federally insured limit. </t>
        </is>
      </c>
    </row>
    <row r="17">
      <c r="A17" s="4" t="inlineStr">
        <is>
          <t>Income Taxes</t>
        </is>
      </c>
      <c r="B17" s="4" t="inlineStr">
        <is>
          <t xml:space="preserve">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condensed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t>
        </is>
      </c>
    </row>
    <row r="18">
      <c r="A18" s="4" t="inlineStr">
        <is>
          <t>Contingencies</t>
        </is>
      </c>
      <c r="B18" s="4" t="inlineStr">
        <is>
          <t xml:space="preserve">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March 31, 2024. </t>
        </is>
      </c>
    </row>
    <row r="19">
      <c r="A19" s="4" t="inlineStr">
        <is>
          <t>Loss Per Common Share</t>
        </is>
      </c>
      <c r="B19" s="4" t="inlineStr">
        <is>
          <t>Loss
Per Common Share We We
excluded 1,085,577 823,499 antidilutive.</t>
        </is>
      </c>
    </row>
    <row r="20">
      <c r="A20" s="4" t="inlineStr">
        <is>
          <t>Recently Issued Accounting Pronouncement</t>
        </is>
      </c>
      <c r="B20" s="4" t="inlineStr">
        <is>
          <t>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64123</v>
      </c>
      <c r="C3" s="6" t="n">
        <v>26088</v>
      </c>
    </row>
    <row r="4">
      <c r="A4" s="4" t="inlineStr">
        <is>
          <t>Accounts receivable, net of allowance</t>
        </is>
      </c>
      <c r="B4" s="5" t="n">
        <v>15218</v>
      </c>
      <c r="C4" s="5" t="n">
        <v>80347</v>
      </c>
    </row>
    <row r="5">
      <c r="A5" s="4" t="inlineStr">
        <is>
          <t>Inventory</t>
        </is>
      </c>
      <c r="B5" s="5" t="n">
        <v>1487837</v>
      </c>
      <c r="C5" s="5" t="n">
        <v>1555222</v>
      </c>
    </row>
    <row r="6">
      <c r="A6" s="4" t="inlineStr">
        <is>
          <t>Total Current Assets</t>
        </is>
      </c>
      <c r="B6" s="5" t="n">
        <v>1567178</v>
      </c>
      <c r="C6" s="5" t="n">
        <v>1661657</v>
      </c>
    </row>
    <row r="7">
      <c r="A7" s="4" t="inlineStr">
        <is>
          <t>Property and Equipment, net</t>
        </is>
      </c>
      <c r="B7" s="5" t="n">
        <v>1762211</v>
      </c>
      <c r="C7" s="5" t="n">
        <v>1785753</v>
      </c>
    </row>
    <row r="8">
      <c r="A8" s="3" t="inlineStr">
        <is>
          <t>Non-Current Assets:</t>
        </is>
      </c>
      <c r="B8" s="4" t="inlineStr">
        <is>
          <t xml:space="preserve"> </t>
        </is>
      </c>
      <c r="C8" s="4" t="inlineStr">
        <is>
          <t xml:space="preserve"> </t>
        </is>
      </c>
    </row>
    <row r="9">
      <c r="A9" s="4" t="inlineStr">
        <is>
          <t>Goodwill</t>
        </is>
      </c>
      <c r="B9" s="5" t="n">
        <v>5413000</v>
      </c>
      <c r="C9" s="5" t="n">
        <v>5413000</v>
      </c>
    </row>
    <row r="10">
      <c r="A10" s="4" t="inlineStr">
        <is>
          <t>Other intangible assets, net</t>
        </is>
      </c>
      <c r="B10" s="5" t="n">
        <v>390000</v>
      </c>
      <c r="C10" s="5" t="n">
        <v>426000</v>
      </c>
    </row>
    <row r="11">
      <c r="A11" s="4" t="inlineStr">
        <is>
          <t>Right of use assets - operating leases</t>
        </is>
      </c>
      <c r="B11" s="5" t="n">
        <v>1558245</v>
      </c>
      <c r="C11" s="5" t="n">
        <v>1677628</v>
      </c>
    </row>
    <row r="12">
      <c r="A12" s="4" t="inlineStr">
        <is>
          <t>Investment</t>
        </is>
      </c>
      <c r="B12" s="5" t="n">
        <v>1917673</v>
      </c>
      <c r="C12" s="5" t="n">
        <v>1917673</v>
      </c>
    </row>
    <row r="13">
      <c r="A13" s="4" t="inlineStr">
        <is>
          <t>Other non-current assets</t>
        </is>
      </c>
      <c r="B13" s="5" t="n">
        <v>12800</v>
      </c>
      <c r="C13" s="5" t="n">
        <v>12800</v>
      </c>
    </row>
    <row r="14">
      <c r="A14" s="4" t="inlineStr">
        <is>
          <t>Total non-current assets</t>
        </is>
      </c>
      <c r="B14" s="5" t="n">
        <v>11053929</v>
      </c>
      <c r="C14" s="5" t="n">
        <v>11232854</v>
      </c>
    </row>
    <row r="15">
      <c r="A15" s="4" t="inlineStr">
        <is>
          <t>TOTAL ASSETS</t>
        </is>
      </c>
      <c r="B15" s="5" t="n">
        <v>12621107</v>
      </c>
      <c r="C15" s="5" t="n">
        <v>12894511</v>
      </c>
    </row>
    <row r="16">
      <c r="A16" s="3" t="inlineStr">
        <is>
          <t>Current Liabilities:</t>
        </is>
      </c>
      <c r="B16" s="4" t="inlineStr">
        <is>
          <t xml:space="preserve"> </t>
        </is>
      </c>
      <c r="C16" s="4" t="inlineStr">
        <is>
          <t xml:space="preserve"> </t>
        </is>
      </c>
    </row>
    <row r="17">
      <c r="A17" s="4" t="inlineStr">
        <is>
          <t>Accrued liabilities</t>
        </is>
      </c>
      <c r="B17" s="5" t="n">
        <v>1288267</v>
      </c>
      <c r="C17" s="5" t="n">
        <v>1015050</v>
      </c>
    </row>
    <row r="18">
      <c r="A18" s="4" t="inlineStr">
        <is>
          <t>Accrued interest</t>
        </is>
      </c>
      <c r="B18" s="5" t="n">
        <v>394990</v>
      </c>
      <c r="C18" s="5" t="n">
        <v>95197</v>
      </c>
    </row>
    <row r="19">
      <c r="A19" s="4" t="inlineStr">
        <is>
          <t>Due to related party - payroll and related</t>
        </is>
      </c>
      <c r="B19" s="5" t="n">
        <v>1455468</v>
      </c>
      <c r="C19" s="5" t="n">
        <v>1130074</v>
      </c>
    </row>
    <row r="20">
      <c r="A20" s="4" t="inlineStr">
        <is>
          <t>Assumed liability - asset purchase</t>
        </is>
      </c>
      <c r="B20" s="5" t="n">
        <v>457912</v>
      </c>
      <c r="C20" s="5" t="n">
        <v>457912</v>
      </c>
    </row>
    <row r="21">
      <c r="A21" s="4" t="inlineStr">
        <is>
          <t>Notes payable and convertible term notes, net</t>
        </is>
      </c>
      <c r="B21" s="5" t="n">
        <v>4069925</v>
      </c>
      <c r="C21" s="5" t="n">
        <v>2195708</v>
      </c>
    </row>
    <row r="22">
      <c r="A22" s="4" t="inlineStr">
        <is>
          <t>Warrant liability</t>
        </is>
      </c>
      <c r="B22" s="4" t="inlineStr">
        <is>
          <t xml:space="preserve"> </t>
        </is>
      </c>
      <c r="C22" s="5" t="n">
        <v>298839</v>
      </c>
    </row>
    <row r="23">
      <c r="A23" s="4" t="inlineStr">
        <is>
          <t>Derivative liability</t>
        </is>
      </c>
      <c r="B23" s="5" t="n">
        <v>956891</v>
      </c>
      <c r="C23" s="4" t="inlineStr">
        <is>
          <t xml:space="preserve"> </t>
        </is>
      </c>
    </row>
    <row r="24">
      <c r="A24" s="4" t="inlineStr">
        <is>
          <t>Current portion of operating lease liability</t>
        </is>
      </c>
      <c r="B24" s="5" t="n">
        <v>210780</v>
      </c>
      <c r="C24" s="5" t="n">
        <v>157286</v>
      </c>
    </row>
    <row r="25">
      <c r="A25" s="4" t="inlineStr">
        <is>
          <t>Contingent consideration for debt compliance</t>
        </is>
      </c>
      <c r="B25" s="5" t="n">
        <v>2922280</v>
      </c>
      <c r="C25" s="5" t="n">
        <v>2922280</v>
      </c>
    </row>
    <row r="26">
      <c r="A26" s="4" t="inlineStr">
        <is>
          <t>Total Current Liabilities</t>
        </is>
      </c>
      <c r="B26" s="5" t="n">
        <v>11756513</v>
      </c>
      <c r="C26" s="5" t="n">
        <v>8272346</v>
      </c>
    </row>
    <row r="27">
      <c r="A27" s="3" t="inlineStr">
        <is>
          <t>Long-Term Liabilities:</t>
        </is>
      </c>
      <c r="B27" s="4" t="inlineStr">
        <is>
          <t xml:space="preserve"> </t>
        </is>
      </c>
      <c r="C27" s="4" t="inlineStr">
        <is>
          <t xml:space="preserve"> </t>
        </is>
      </c>
    </row>
    <row r="28">
      <c r="A28" s="4" t="inlineStr">
        <is>
          <t>Operating lease liability, net of current portion</t>
        </is>
      </c>
      <c r="B28" s="5" t="n">
        <v>1370589</v>
      </c>
      <c r="C28" s="5" t="n">
        <v>1498674</v>
      </c>
    </row>
    <row r="29">
      <c r="A29" s="4" t="inlineStr">
        <is>
          <t>Total liabilities</t>
        </is>
      </c>
      <c r="B29" s="5" t="n">
        <v>13127102</v>
      </c>
      <c r="C29" s="5" t="n">
        <v>9771020</v>
      </c>
    </row>
    <row r="30">
      <c r="A30" s="3" t="inlineStr">
        <is>
          <t>Stockholders Equity (Deficit)</t>
        </is>
      </c>
      <c r="B30" s="4" t="inlineStr">
        <is>
          <t xml:space="preserve"> </t>
        </is>
      </c>
      <c r="C30" s="4" t="inlineStr">
        <is>
          <t xml:space="preserve"> </t>
        </is>
      </c>
    </row>
    <row r="31">
      <c r="A31" s="4" t="inlineStr">
        <is>
          <t>Common stock, $0.001 par value, 100,000,000 shares authorized, 35,052,478 shares issued and outstanding at March 31, 2024 and 27,215,966 shares issued and outstanding at September 30, 2023</t>
        </is>
      </c>
      <c r="B31" s="5" t="n">
        <v>35400</v>
      </c>
      <c r="C31" s="5" t="n">
        <v>27564</v>
      </c>
    </row>
    <row r="32">
      <c r="A32" s="4" t="inlineStr">
        <is>
          <t>Treasury stock 350,000 shares, at cost</t>
        </is>
      </c>
      <c r="B32" s="5" t="n">
        <v>-1200000</v>
      </c>
      <c r="C32" s="5" t="n">
        <v>-1200000</v>
      </c>
    </row>
    <row r="33">
      <c r="A33" s="4" t="inlineStr">
        <is>
          <t>Shares to be issued- strategic entity</t>
        </is>
      </c>
      <c r="B33" s="5" t="n">
        <v>1179012</v>
      </c>
      <c r="C33" s="5" t="n">
        <v>1527312</v>
      </c>
    </row>
    <row r="34">
      <c r="A34" s="4" t="inlineStr">
        <is>
          <t>Additional paid-in capital</t>
        </is>
      </c>
      <c r="B34" s="5" t="n">
        <v>71014694</v>
      </c>
      <c r="C34" s="5" t="n">
        <v>66372882</v>
      </c>
    </row>
    <row r="35">
      <c r="A35" s="4" t="inlineStr">
        <is>
          <t>Accumulated deficit</t>
        </is>
      </c>
      <c r="B35" s="5" t="n">
        <v>-71535101</v>
      </c>
      <c r="C35" s="5" t="n">
        <v>-63604267</v>
      </c>
    </row>
    <row r="36">
      <c r="A36" s="4" t="inlineStr">
        <is>
          <t>Total Stockholders Equity (deficit)</t>
        </is>
      </c>
      <c r="B36" s="5" t="n">
        <v>-505995</v>
      </c>
      <c r="C36" s="5" t="n">
        <v>3123491</v>
      </c>
    </row>
    <row r="37">
      <c r="A37" s="4" t="inlineStr">
        <is>
          <t>TOTAL LIABILITIES AND STOCKHOLDERS EQUITY (DEFICIT)</t>
        </is>
      </c>
      <c r="B37" s="6" t="n">
        <v>12621107</v>
      </c>
      <c r="C37" s="6" t="n">
        <v>12894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Fair Value of Derivative Liability</t>
        </is>
      </c>
      <c r="B4" s="4" t="inlineStr">
        <is>
          <t xml:space="preserve">The following is a summary
of activity of Level 3 liabilities for the period ended March 31, 2024: Schedule
of Fair Value of Derivative Liability
Balance - September 30, 2023 $ —
Additions 519,855
Settlements —
Change in fair value 437,036
Balance - March 31, 2024 $ 956,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future minimum lease payment</t>
        </is>
      </c>
      <c r="B4" s="4" t="inlineStr">
        <is>
          <t xml:space="preserve">The
future minimum lease payment required under our leases as of March 31, 2024 are as follows: Schedule
of future minimum lease payment
2024 184,098
2025 296,033
2026 299,324
2027 302,697
2028 295,715
Thereafter 788,787
Total
undiscounted cash flows 2,166,654
Less:
present value discount (8% per annum) 585,285
Total
lease liabilities $ 1,581,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JUSTMENT TO OPENING BALANCE – STATEMENT OF STOCKHOLDERS EQUITY (Tables)</t>
        </is>
      </c>
      <c r="B1" s="2" t="inlineStr">
        <is>
          <t>6 Months Ended</t>
        </is>
      </c>
    </row>
    <row r="2">
      <c r="B2" s="2" t="inlineStr">
        <is>
          <t>Mar. 31, 2024</t>
        </is>
      </c>
    </row>
    <row r="3">
      <c r="A3" s="3" t="inlineStr">
        <is>
          <t>Adjustment To Opening Balance Statement Of Stockholders Equity</t>
        </is>
      </c>
      <c r="B3" s="4" t="inlineStr">
        <is>
          <t xml:space="preserve"> </t>
        </is>
      </c>
    </row>
    <row r="4">
      <c r="A4" s="4" t="inlineStr">
        <is>
          <t>Schedule of Adjustment to Prior Period Financial Statement</t>
        </is>
      </c>
      <c r="B4" s="4" t="inlineStr">
        <is>
          <t xml:space="preserve">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dditional paid-in capital $ 66,372,882
Adjustment 298,839
Adjusted opening balance as of October 1, 2023 $ 66,671,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Dec. 31, 2023 USD ($)</t>
        </is>
      </c>
    </row>
    <row r="3">
      <c r="A3" s="3" t="inlineStr">
        <is>
          <t>Platform Operator, Crypto Asset [Line Items]</t>
        </is>
      </c>
      <c r="B3" s="4" t="inlineStr">
        <is>
          <t xml:space="preserve"> </t>
        </is>
      </c>
    </row>
    <row r="4">
      <c r="A4" s="4" t="inlineStr">
        <is>
          <t>Balance - September 30, 2023</t>
        </is>
      </c>
      <c r="B4" s="4" t="inlineStr">
        <is>
          <t xml:space="preserve"> </t>
        </is>
      </c>
    </row>
    <row r="5">
      <c r="A5" s="4" t="inlineStr">
        <is>
          <t>Fair Value, Inputs, Level 3 [Member]</t>
        </is>
      </c>
      <c r="B5" s="4" t="inlineStr">
        <is>
          <t xml:space="preserve"> </t>
        </is>
      </c>
    </row>
    <row r="6">
      <c r="A6" s="3" t="inlineStr">
        <is>
          <t>Platform Operator, Crypto Asset [Line Items]</t>
        </is>
      </c>
      <c r="B6" s="4" t="inlineStr">
        <is>
          <t xml:space="preserve"> </t>
        </is>
      </c>
    </row>
    <row r="7">
      <c r="A7" s="4" t="inlineStr">
        <is>
          <t>Balance - September 30, 2023</t>
        </is>
      </c>
      <c r="B7" s="4" t="inlineStr">
        <is>
          <t xml:space="preserve"> </t>
        </is>
      </c>
    </row>
    <row r="8">
      <c r="A8" s="4" t="inlineStr">
        <is>
          <t>Additions</t>
        </is>
      </c>
      <c r="B8" s="5" t="n">
        <v>519855</v>
      </c>
    </row>
    <row r="9">
      <c r="A9" s="4" t="inlineStr">
        <is>
          <t>Settlements</t>
        </is>
      </c>
      <c r="B9" s="4" t="inlineStr">
        <is>
          <t xml:space="preserve"> </t>
        </is>
      </c>
    </row>
    <row r="10">
      <c r="A10" s="4" t="inlineStr">
        <is>
          <t>Change in fair value</t>
        </is>
      </c>
      <c r="B10" s="5" t="n">
        <v>437036</v>
      </c>
    </row>
    <row r="11">
      <c r="A11" s="4" t="inlineStr">
        <is>
          <t>Balance - March 31, 2024</t>
        </is>
      </c>
      <c r="B11" s="6" t="n">
        <v>9568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Y (Details Narrative) - Scio Diamond Technology Corporation [Member] - USD ($)</t>
        </is>
      </c>
      <c r="B1" s="2" t="inlineStr">
        <is>
          <t>Feb. 03, 2020</t>
        </is>
      </c>
      <c r="C1" s="2" t="inlineStr">
        <is>
          <t>Oct. 17, 2019</t>
        </is>
      </c>
    </row>
    <row r="2">
      <c r="A2" s="3" t="inlineStr">
        <is>
          <t>Restructuring Cost and Reserve [Line Items]</t>
        </is>
      </c>
      <c r="B2" s="4" t="inlineStr">
        <is>
          <t xml:space="preserve"> </t>
        </is>
      </c>
      <c r="C2" s="4" t="inlineStr">
        <is>
          <t xml:space="preserve"> </t>
        </is>
      </c>
    </row>
    <row r="3">
      <c r="A3" s="4" t="inlineStr">
        <is>
          <t>Business Combination, Consideration Transferred</t>
        </is>
      </c>
      <c r="B3" s="6" t="n">
        <v>2100000</v>
      </c>
      <c r="C3" s="4" t="inlineStr">
        <is>
          <t xml:space="preserve"> </t>
        </is>
      </c>
    </row>
    <row r="4">
      <c r="A4" s="4" t="inlineStr">
        <is>
          <t>Business Combination, Recognized Identifiable Assets Acquired and Liabilities Assumed, Net</t>
        </is>
      </c>
      <c r="B4" s="4" t="inlineStr">
        <is>
          <t xml:space="preserve"> </t>
        </is>
      </c>
      <c r="C4" s="6" t="n">
        <v>870000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Issued During Period, Shares, Purchase of Assets</t>
        </is>
      </c>
      <c r="B7" s="5" t="n">
        <v>1500000</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Dec. 31, 2023</t>
        </is>
      </c>
      <c r="C2" s="2" t="inlineStr">
        <is>
          <t>Dec. 31, 2022</t>
        </is>
      </c>
      <c r="D2" s="2" t="inlineStr">
        <is>
          <t>Mar. 31, 2024</t>
        </is>
      </c>
      <c r="E2" s="2" t="inlineStr">
        <is>
          <t>Sep. 30, 2023</t>
        </is>
      </c>
      <c r="F2" s="2" t="inlineStr">
        <is>
          <t>Aug. 07,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413000</v>
      </c>
      <c r="E4" s="6" t="n">
        <v>5413000</v>
      </c>
      <c r="F4" s="4" t="inlineStr">
        <is>
          <t xml:space="preserve"> </t>
        </is>
      </c>
    </row>
    <row r="5">
      <c r="A5" s="4" t="inlineStr">
        <is>
          <t>Antidilutive Securities Excluded from Computation of Earnings Per Share, Amount</t>
        </is>
      </c>
      <c r="B5" s="5" t="n">
        <v>1085577</v>
      </c>
      <c r="C5" s="5" t="n">
        <v>823499</v>
      </c>
      <c r="D5" s="4" t="inlineStr">
        <is>
          <t xml:space="preserve"> </t>
        </is>
      </c>
      <c r="E5" s="4" t="inlineStr">
        <is>
          <t xml:space="preserve"> </t>
        </is>
      </c>
      <c r="F5" s="4" t="inlineStr">
        <is>
          <t xml:space="preserve"> </t>
        </is>
      </c>
    </row>
    <row r="6">
      <c r="A6" s="4" t="inlineStr">
        <is>
          <t>Scio Diamond Technology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541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1771</v>
      </c>
      <c r="C4" s="6" t="n">
        <v>235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COMMITMENTS (Details)</t>
        </is>
      </c>
      <c r="B1" s="2" t="inlineStr">
        <is>
          <t>Dec. 31, 2023 USD ($)</t>
        </is>
      </c>
    </row>
    <row r="2">
      <c r="A2" s="3" t="inlineStr">
        <is>
          <t>Commitments and Contingencies Disclosure [Abstract]</t>
        </is>
      </c>
      <c r="B2" s="4" t="inlineStr">
        <is>
          <t xml:space="preserve"> </t>
        </is>
      </c>
    </row>
    <row r="3">
      <c r="A3" s="4" t="inlineStr">
        <is>
          <t>2024</t>
        </is>
      </c>
      <c r="B3" s="6" t="n">
        <v>184098</v>
      </c>
    </row>
    <row r="4">
      <c r="A4" s="4" t="inlineStr">
        <is>
          <t>2025</t>
        </is>
      </c>
      <c r="B4" s="5" t="n">
        <v>296033</v>
      </c>
    </row>
    <row r="5">
      <c r="A5" s="4" t="inlineStr">
        <is>
          <t>2026</t>
        </is>
      </c>
      <c r="B5" s="5" t="n">
        <v>299324</v>
      </c>
    </row>
    <row r="6">
      <c r="A6" s="4" t="inlineStr">
        <is>
          <t>2027</t>
        </is>
      </c>
      <c r="B6" s="5" t="n">
        <v>302697</v>
      </c>
    </row>
    <row r="7">
      <c r="A7" s="4" t="inlineStr">
        <is>
          <t>2028</t>
        </is>
      </c>
      <c r="B7" s="5" t="n">
        <v>295715</v>
      </c>
    </row>
    <row r="8">
      <c r="A8" s="4" t="inlineStr">
        <is>
          <t>Thereafter</t>
        </is>
      </c>
      <c r="B8" s="5" t="n">
        <v>788787</v>
      </c>
    </row>
    <row r="9">
      <c r="A9" s="4" t="inlineStr">
        <is>
          <t>Total undiscounted cash flows</t>
        </is>
      </c>
      <c r="B9" s="5" t="n">
        <v>2166654</v>
      </c>
    </row>
    <row r="10">
      <c r="A10" s="4" t="inlineStr">
        <is>
          <t>Less: present value discount (8% per annum)</t>
        </is>
      </c>
      <c r="B10" s="5" t="n">
        <v>585285</v>
      </c>
    </row>
    <row r="11">
      <c r="A11" s="4" t="inlineStr">
        <is>
          <t>Total lease liabilities</t>
        </is>
      </c>
      <c r="B11" s="6" t="n">
        <v>15813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STOCK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v>
      </c>
      <c r="C4" s="4" t="inlineStr">
        <is>
          <t xml:space="preserve"> </t>
        </is>
      </c>
      <c r="D4" s="4" t="inlineStr">
        <is>
          <t xml:space="preserve"> </t>
        </is>
      </c>
      <c r="E4" s="4" t="inlineStr">
        <is>
          <t xml:space="preserve"> </t>
        </is>
      </c>
      <c r="F4" s="5" t="n">
        <v>100000000</v>
      </c>
      <c r="G4" s="4" t="inlineStr">
        <is>
          <t xml:space="preserve"> </t>
        </is>
      </c>
      <c r="H4" s="5" t="n">
        <v>100000000</v>
      </c>
    </row>
    <row r="5">
      <c r="A5" s="4" t="inlineStr">
        <is>
          <t>Common Stock, Par or Stated Value Per Share</t>
        </is>
      </c>
      <c r="B5" s="7" t="n">
        <v>0.001</v>
      </c>
      <c r="C5" s="4" t="inlineStr">
        <is>
          <t xml:space="preserve"> </t>
        </is>
      </c>
      <c r="D5" s="4" t="inlineStr">
        <is>
          <t xml:space="preserve"> </t>
        </is>
      </c>
      <c r="E5" s="4" t="inlineStr">
        <is>
          <t xml:space="preserve"> </t>
        </is>
      </c>
      <c r="F5" s="7" t="n">
        <v>0.001</v>
      </c>
      <c r="G5" s="4" t="inlineStr">
        <is>
          <t xml:space="preserve"> </t>
        </is>
      </c>
      <c r="H5" s="7" t="n">
        <v>0.001</v>
      </c>
    </row>
    <row r="6">
      <c r="A6" s="4" t="inlineStr">
        <is>
          <t>Preferred Stock, Shares Authorized</t>
        </is>
      </c>
      <c r="B6" s="5" t="n">
        <v>10000000</v>
      </c>
      <c r="C6" s="4" t="inlineStr">
        <is>
          <t xml:space="preserve"> </t>
        </is>
      </c>
      <c r="D6" s="4" t="inlineStr">
        <is>
          <t xml:space="preserve"> </t>
        </is>
      </c>
      <c r="E6" s="4" t="inlineStr">
        <is>
          <t xml:space="preserve"> </t>
        </is>
      </c>
      <c r="F6" s="5" t="n">
        <v>10000000</v>
      </c>
      <c r="G6" s="4" t="inlineStr">
        <is>
          <t xml:space="preserve"> </t>
        </is>
      </c>
      <c r="H6" s="5" t="n">
        <v>10000000</v>
      </c>
    </row>
    <row r="7">
      <c r="A7" s="4" t="inlineStr">
        <is>
          <t>Preferred Stock, Par or Stated Value Per Share</t>
        </is>
      </c>
      <c r="B7" s="7" t="n">
        <v>0.001</v>
      </c>
      <c r="C7" s="4" t="inlineStr">
        <is>
          <t xml:space="preserve"> </t>
        </is>
      </c>
      <c r="D7" s="4" t="inlineStr">
        <is>
          <t xml:space="preserve"> </t>
        </is>
      </c>
      <c r="E7" s="4" t="inlineStr">
        <is>
          <t xml:space="preserve"> </t>
        </is>
      </c>
      <c r="F7" s="7" t="n">
        <v>0.001</v>
      </c>
      <c r="G7" s="4" t="inlineStr">
        <is>
          <t xml:space="preserve"> </t>
        </is>
      </c>
      <c r="H7" s="7" t="n">
        <v>0.001</v>
      </c>
    </row>
    <row r="8">
      <c r="A8" s="4" t="inlineStr">
        <is>
          <t>Common Stock, Shares, Outstanding</t>
        </is>
      </c>
      <c r="B8" s="5" t="n">
        <v>35052478</v>
      </c>
      <c r="C8" s="4" t="inlineStr">
        <is>
          <t xml:space="preserve"> </t>
        </is>
      </c>
      <c r="D8" s="4" t="inlineStr">
        <is>
          <t xml:space="preserve"> </t>
        </is>
      </c>
      <c r="E8" s="4" t="inlineStr">
        <is>
          <t xml:space="preserve"> </t>
        </is>
      </c>
      <c r="F8" s="5" t="n">
        <v>35052478</v>
      </c>
      <c r="G8" s="4" t="inlineStr">
        <is>
          <t xml:space="preserve"> </t>
        </is>
      </c>
      <c r="H8" s="5" t="n">
        <v>27215966</v>
      </c>
    </row>
    <row r="9">
      <c r="A9" s="4" t="inlineStr">
        <is>
          <t>Stock Issued During Period, Value, Employee Benefit Plan</t>
        </is>
      </c>
      <c r="B9" s="6" t="n">
        <v>1400250</v>
      </c>
      <c r="C9" s="6" t="n">
        <v>106038</v>
      </c>
      <c r="D9" s="6" t="n">
        <v>773000</v>
      </c>
      <c r="E9" s="6" t="n">
        <v>3680000</v>
      </c>
      <c r="F9" s="4" t="inlineStr">
        <is>
          <t xml:space="preserve"> </t>
        </is>
      </c>
      <c r="G9" s="4" t="inlineStr">
        <is>
          <t xml:space="preserve"> </t>
        </is>
      </c>
      <c r="H9" s="4" t="inlineStr">
        <is>
          <t xml:space="preserve"> </t>
        </is>
      </c>
    </row>
    <row r="10">
      <c r="A10" s="4" t="inlineStr">
        <is>
          <t>Common Stock Issued to Board Members (in shares)</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to Board Members</t>
        </is>
      </c>
      <c r="B11" s="6" t="n">
        <v>11900</v>
      </c>
      <c r="C11" s="5" t="n">
        <v>43700</v>
      </c>
      <c r="D11" s="4" t="inlineStr">
        <is>
          <t xml:space="preserve"> </t>
        </is>
      </c>
      <c r="E11" s="4" t="inlineStr">
        <is>
          <t xml:space="preserve"> </t>
        </is>
      </c>
      <c r="F11" s="6" t="n">
        <v>55600</v>
      </c>
      <c r="G11" s="4" t="inlineStr">
        <is>
          <t xml:space="preserve"> </t>
        </is>
      </c>
      <c r="H11" s="4" t="inlineStr">
        <is>
          <t xml:space="preserve"> </t>
        </is>
      </c>
    </row>
    <row r="12">
      <c r="A12" s="4" t="inlineStr">
        <is>
          <t>Shares Issued for Incentive to Lenders</t>
        </is>
      </c>
      <c r="B12" s="5" t="n">
        <v>163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Value for Incentive to Lenders</t>
        </is>
      </c>
      <c r="B13" s="6" t="n">
        <v>87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Issued for Services</t>
        </is>
      </c>
      <c r="B14" s="5" t="n">
        <v>20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Issued for Services</t>
        </is>
      </c>
      <c r="B15" s="6" t="n">
        <v>821930</v>
      </c>
      <c r="C15" s="5" t="n">
        <v>464031</v>
      </c>
      <c r="D15" s="5" t="n">
        <v>1559701</v>
      </c>
      <c r="E15" s="4" t="inlineStr">
        <is>
          <t xml:space="preserve"> </t>
        </is>
      </c>
      <c r="F15" s="6" t="n">
        <v>1285961</v>
      </c>
      <c r="G15" s="4" t="inlineStr">
        <is>
          <t xml:space="preserve"> </t>
        </is>
      </c>
      <c r="H15" s="4" t="inlineStr">
        <is>
          <t xml:space="preserve"> </t>
        </is>
      </c>
    </row>
    <row r="16">
      <c r="A16" s="4" t="inlineStr">
        <is>
          <t>Stock Issued During Period, Shares, Conversion of Units</t>
        </is>
      </c>
      <c r="B16" s="5" t="n">
        <v>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Conversion of Units</t>
        </is>
      </c>
      <c r="B17" s="6" t="n">
        <v>83110</v>
      </c>
      <c r="C17" s="6" t="n">
        <v>16950</v>
      </c>
      <c r="D17" s="6" t="n">
        <v>279401</v>
      </c>
      <c r="E17" s="6" t="n">
        <v>6268399</v>
      </c>
      <c r="F17" s="4" t="inlineStr">
        <is>
          <t xml:space="preserve"> </t>
        </is>
      </c>
      <c r="G17" s="4" t="inlineStr">
        <is>
          <t xml:space="preserve"> </t>
        </is>
      </c>
      <c r="H17" s="4" t="inlineStr">
        <is>
          <t xml:space="preserve"> </t>
        </is>
      </c>
    </row>
    <row r="18">
      <c r="A18" s="4" t="inlineStr">
        <is>
          <t>Stock Issued During Period Shares Conversion of Warrants</t>
        </is>
      </c>
      <c r="B18" s="5" t="n">
        <v>13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Value Conversion of Warrants</t>
        </is>
      </c>
      <c r="B19" s="6" t="n">
        <v>85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Ownership in Strategic Entity (in share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Employee Benefit Plan</t>
        </is>
      </c>
      <c r="B23" s="5" t="n">
        <v>2450000</v>
      </c>
      <c r="C23" s="5" t="n">
        <v>178215</v>
      </c>
      <c r="D23" s="5" t="n">
        <v>225000</v>
      </c>
      <c r="E23" s="5" t="n">
        <v>920000</v>
      </c>
      <c r="F23" s="4" t="inlineStr">
        <is>
          <t xml:space="preserve"> </t>
        </is>
      </c>
      <c r="G23" s="4" t="inlineStr">
        <is>
          <t xml:space="preserve"> </t>
        </is>
      </c>
      <c r="H23" s="4" t="inlineStr">
        <is>
          <t xml:space="preserve"> </t>
        </is>
      </c>
    </row>
    <row r="24">
      <c r="A24" s="4" t="inlineStr">
        <is>
          <t>Stock Issued During Period, Value, Employee Benefit Plan</t>
        </is>
      </c>
      <c r="B24" s="6" t="n">
        <v>2450</v>
      </c>
      <c r="C24" s="6" t="n">
        <v>178</v>
      </c>
      <c r="D24" s="6" t="n">
        <v>225</v>
      </c>
      <c r="E24" s="6" t="n">
        <v>920</v>
      </c>
      <c r="F24" s="4" t="inlineStr">
        <is>
          <t xml:space="preserve"> </t>
        </is>
      </c>
      <c r="G24" s="4" t="inlineStr">
        <is>
          <t xml:space="preserve"> </t>
        </is>
      </c>
      <c r="H24" s="4" t="inlineStr">
        <is>
          <t xml:space="preserve"> </t>
        </is>
      </c>
    </row>
    <row r="25">
      <c r="A25" s="4" t="inlineStr">
        <is>
          <t>Common Stock Issued to Board Members (in shares)</t>
        </is>
      </c>
      <c r="B25" s="5" t="n">
        <v>20000</v>
      </c>
      <c r="C25" s="5" t="n">
        <v>8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to Board Members</t>
        </is>
      </c>
      <c r="B26" s="6" t="n">
        <v>20</v>
      </c>
      <c r="C26" s="6" t="n">
        <v>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Issued for Services</t>
        </is>
      </c>
      <c r="B27" s="5" t="n">
        <v>2010000</v>
      </c>
      <c r="C27" s="5" t="n">
        <v>566964</v>
      </c>
      <c r="D27" s="5" t="n">
        <v>632500</v>
      </c>
      <c r="E27" s="4" t="inlineStr">
        <is>
          <t xml:space="preserve"> </t>
        </is>
      </c>
      <c r="F27" s="4" t="inlineStr">
        <is>
          <t xml:space="preserve"> </t>
        </is>
      </c>
      <c r="G27" s="4" t="inlineStr">
        <is>
          <t xml:space="preserve"> </t>
        </is>
      </c>
      <c r="H27" s="4" t="inlineStr">
        <is>
          <t xml:space="preserve"> </t>
        </is>
      </c>
    </row>
    <row r="28">
      <c r="A28" s="4" t="inlineStr">
        <is>
          <t>Stock Issued During Period, Value, Issued for Services</t>
        </is>
      </c>
      <c r="B28" s="6" t="n">
        <v>2010</v>
      </c>
      <c r="C28" s="6" t="n">
        <v>567</v>
      </c>
      <c r="D28" s="6" t="n">
        <v>633</v>
      </c>
      <c r="E28" s="4" t="inlineStr">
        <is>
          <t xml:space="preserve"> </t>
        </is>
      </c>
      <c r="F28" s="4" t="inlineStr">
        <is>
          <t xml:space="preserve"> </t>
        </is>
      </c>
      <c r="G28" s="4" t="inlineStr">
        <is>
          <t xml:space="preserve"> </t>
        </is>
      </c>
      <c r="H28" s="4" t="inlineStr">
        <is>
          <t xml:space="preserve"> </t>
        </is>
      </c>
    </row>
    <row r="29">
      <c r="A29" s="4" t="inlineStr">
        <is>
          <t>Stock Issued During Period, Shares, Conversion of Units</t>
        </is>
      </c>
      <c r="B29" s="5" t="n">
        <v>210000</v>
      </c>
      <c r="C29" s="5" t="n">
        <v>30000</v>
      </c>
      <c r="D29" s="5" t="n">
        <v>95758</v>
      </c>
      <c r="E29" s="5" t="n">
        <v>1813845</v>
      </c>
      <c r="F29" s="4" t="inlineStr">
        <is>
          <t xml:space="preserve"> </t>
        </is>
      </c>
      <c r="G29" s="4" t="inlineStr">
        <is>
          <t xml:space="preserve"> </t>
        </is>
      </c>
      <c r="H29" s="4" t="inlineStr">
        <is>
          <t xml:space="preserve"> </t>
        </is>
      </c>
    </row>
    <row r="30">
      <c r="A30" s="4" t="inlineStr">
        <is>
          <t>Stock Issued During Period, Value, Conversion of Units</t>
        </is>
      </c>
      <c r="B30" s="6" t="n">
        <v>210</v>
      </c>
      <c r="C30" s="6" t="n">
        <v>30</v>
      </c>
      <c r="D30" s="6" t="n">
        <v>96</v>
      </c>
      <c r="E30" s="6" t="n">
        <v>1814</v>
      </c>
      <c r="F30" s="4" t="inlineStr">
        <is>
          <t xml:space="preserve"> </t>
        </is>
      </c>
      <c r="G30" s="4" t="inlineStr">
        <is>
          <t xml:space="preserve"> </t>
        </is>
      </c>
      <c r="H30" s="4" t="inlineStr">
        <is>
          <t xml:space="preserve"> </t>
        </is>
      </c>
    </row>
    <row r="31">
      <c r="A31" s="4" t="inlineStr">
        <is>
          <t>Common Stock Issued for Ownership in Strategic Entity (in shares)</t>
        </is>
      </c>
      <c r="B31" s="5" t="n">
        <v>300000</v>
      </c>
      <c r="C31" s="5" t="n">
        <v>3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Related Party (Details) - USD ($)</t>
        </is>
      </c>
      <c r="B1" s="2" t="inlineStr">
        <is>
          <t>Mar. 31, 2024</t>
        </is>
      </c>
      <c r="C1" s="2" t="inlineStr">
        <is>
          <t>Dec. 31, 2023</t>
        </is>
      </c>
      <c r="D1" s="2" t="inlineStr">
        <is>
          <t>Sep. 30, 2023</t>
        </is>
      </c>
    </row>
    <row r="2">
      <c r="A2" s="4" t="inlineStr">
        <is>
          <t>Total due to related Party - payroll and related</t>
        </is>
      </c>
      <c r="B2" s="6" t="n">
        <v>1455468</v>
      </c>
      <c r="C2" s="6" t="n">
        <v>1455468</v>
      </c>
      <c r="D2" s="6" t="n">
        <v>1130074</v>
      </c>
    </row>
    <row r="3">
      <c r="A3" s="4" t="inlineStr">
        <is>
          <t>Chief Executive Officer [Member]</t>
        </is>
      </c>
      <c r="B3" s="4" t="inlineStr">
        <is>
          <t xml:space="preserve"> </t>
        </is>
      </c>
      <c r="C3" s="4" t="inlineStr">
        <is>
          <t xml:space="preserve"> </t>
        </is>
      </c>
      <c r="D3" s="4" t="inlineStr">
        <is>
          <t xml:space="preserve"> </t>
        </is>
      </c>
    </row>
    <row r="4">
      <c r="A4" s="4" t="inlineStr">
        <is>
          <t>Total due to related Party - payroll and related</t>
        </is>
      </c>
      <c r="B4" s="4" t="inlineStr">
        <is>
          <t xml:space="preserve"> </t>
        </is>
      </c>
      <c r="C4" s="5" t="n">
        <v>631023</v>
      </c>
      <c r="D4" s="5" t="n">
        <v>440254</v>
      </c>
    </row>
    <row r="5">
      <c r="A5" s="4" t="inlineStr">
        <is>
          <t>Chief Financial Officer [Member]</t>
        </is>
      </c>
      <c r="B5" s="4" t="inlineStr">
        <is>
          <t xml:space="preserve"> </t>
        </is>
      </c>
      <c r="C5" s="4" t="inlineStr">
        <is>
          <t xml:space="preserve"> </t>
        </is>
      </c>
      <c r="D5" s="4" t="inlineStr">
        <is>
          <t xml:space="preserve"> </t>
        </is>
      </c>
    </row>
    <row r="6">
      <c r="A6" s="4" t="inlineStr">
        <is>
          <t>Total due to related Party - payroll and related</t>
        </is>
      </c>
      <c r="B6" s="4" t="inlineStr">
        <is>
          <t xml:space="preserve"> </t>
        </is>
      </c>
      <c r="C6" s="5" t="n">
        <v>810599</v>
      </c>
      <c r="D6" s="5" t="n">
        <v>675974</v>
      </c>
    </row>
    <row r="7">
      <c r="A7" s="4" t="inlineStr">
        <is>
          <t>Chief Operating Officer [Member]</t>
        </is>
      </c>
      <c r="B7" s="4" t="inlineStr">
        <is>
          <t xml:space="preserve"> </t>
        </is>
      </c>
      <c r="C7" s="4" t="inlineStr">
        <is>
          <t xml:space="preserve"> </t>
        </is>
      </c>
      <c r="D7" s="4" t="inlineStr">
        <is>
          <t xml:space="preserve"> </t>
        </is>
      </c>
    </row>
    <row r="8">
      <c r="A8" s="4" t="inlineStr">
        <is>
          <t>Total due to related Party - payroll and related</t>
        </is>
      </c>
      <c r="B8" s="4" t="inlineStr">
        <is>
          <t xml:space="preserve"> </t>
        </is>
      </c>
      <c r="C8" s="6" t="n">
        <v>13846</v>
      </c>
      <c r="D8" s="6" t="n">
        <v>138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Mar. 31,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4" t="inlineStr">
        <is>
          <t xml:space="preserve"> </t>
        </is>
      </c>
      <c r="D3" s="7" t="n">
        <v>0.001</v>
      </c>
    </row>
    <row r="4">
      <c r="A4" s="4" t="inlineStr">
        <is>
          <t>Preferred Stock, Shares Authorized</t>
        </is>
      </c>
      <c r="B4" s="5" t="n">
        <v>10000000</v>
      </c>
      <c r="C4" s="4" t="inlineStr">
        <is>
          <t xml:space="preserve"> </t>
        </is>
      </c>
      <c r="D4" s="5" t="n">
        <v>10000000</v>
      </c>
    </row>
    <row r="5">
      <c r="A5" s="4" t="inlineStr">
        <is>
          <t>Preferred Stock, Shares Issued</t>
        </is>
      </c>
      <c r="B5" s="4" t="inlineStr">
        <is>
          <t xml:space="preserve"> </t>
        </is>
      </c>
      <c r="C5" s="5" t="n">
        <v>0</v>
      </c>
      <c r="D5" s="5" t="n">
        <v>0</v>
      </c>
    </row>
    <row r="6">
      <c r="A6" s="4" t="inlineStr">
        <is>
          <t>Preferred Stock, Shares Outstanding</t>
        </is>
      </c>
      <c r="B6" s="5" t="n">
        <v>0</v>
      </c>
      <c r="C6" s="4" t="inlineStr">
        <is>
          <t xml:space="preserve"> </t>
        </is>
      </c>
      <c r="D6" s="5" t="n">
        <v>0</v>
      </c>
    </row>
    <row r="7">
      <c r="A7" s="4" t="inlineStr">
        <is>
          <t>Common Stock, Par or Stated Value Per Share</t>
        </is>
      </c>
      <c r="B7" s="7" t="n">
        <v>0.001</v>
      </c>
      <c r="C7" s="4" t="inlineStr">
        <is>
          <t xml:space="preserve"> </t>
        </is>
      </c>
      <c r="D7" s="7" t="n">
        <v>0.001</v>
      </c>
    </row>
    <row r="8">
      <c r="A8" s="4" t="inlineStr">
        <is>
          <t>Common Stock, Shares Authorized</t>
        </is>
      </c>
      <c r="B8" s="5" t="n">
        <v>100000000</v>
      </c>
      <c r="C8" s="4" t="inlineStr">
        <is>
          <t xml:space="preserve"> </t>
        </is>
      </c>
      <c r="D8" s="5" t="n">
        <v>100000000</v>
      </c>
    </row>
    <row r="9">
      <c r="A9" s="4" t="inlineStr">
        <is>
          <t>Common Stock, Shares, Issued</t>
        </is>
      </c>
      <c r="B9" s="5" t="n">
        <v>35052478</v>
      </c>
      <c r="C9" s="4" t="inlineStr">
        <is>
          <t xml:space="preserve"> </t>
        </is>
      </c>
      <c r="D9" s="5" t="n">
        <v>27215966</v>
      </c>
    </row>
    <row r="10">
      <c r="A10" s="4" t="inlineStr">
        <is>
          <t>Common Stock, Shares, Outstanding</t>
        </is>
      </c>
      <c r="B10" s="5" t="n">
        <v>35052478</v>
      </c>
      <c r="C10" s="4" t="inlineStr">
        <is>
          <t xml:space="preserve"> </t>
        </is>
      </c>
      <c r="D10" s="5" t="n">
        <v>27215966</v>
      </c>
    </row>
    <row r="11">
      <c r="A11" s="4" t="inlineStr">
        <is>
          <t>Treasury Stock, Common, Shares</t>
        </is>
      </c>
      <c r="B11" s="5" t="n">
        <v>350000</v>
      </c>
      <c r="C11" s="4" t="inlineStr">
        <is>
          <t xml:space="preserve"> </t>
        </is>
      </c>
      <c r="D11"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SUBSEQUENT EVENTS (Details Narrative) - Subsequent Event [Member] - USD ($)</t>
        </is>
      </c>
      <c r="B1" s="2" t="inlineStr">
        <is>
          <t>Jul. 01, 2024</t>
        </is>
      </c>
      <c r="C1" s="2" t="inlineStr">
        <is>
          <t>Jun. 27, 2024</t>
        </is>
      </c>
      <c r="D1" s="2" t="inlineStr">
        <is>
          <t>May 17, 2024</t>
        </is>
      </c>
    </row>
    <row r="2">
      <c r="A2" s="3" t="inlineStr">
        <is>
          <t>Subsequent Event [Line Items]</t>
        </is>
      </c>
      <c r="B2" s="4" t="inlineStr">
        <is>
          <t xml:space="preserve"> </t>
        </is>
      </c>
      <c r="C2" s="4" t="inlineStr">
        <is>
          <t xml:space="preserve"> </t>
        </is>
      </c>
      <c r="D2" s="4" t="inlineStr">
        <is>
          <t xml:space="preserve"> </t>
        </is>
      </c>
    </row>
    <row r="3">
      <c r="A3" s="4" t="inlineStr">
        <is>
          <t>Debt Instrument, Issuance Date</t>
        </is>
      </c>
      <c r="B3" s="4" t="inlineStr">
        <is>
          <t>Jul.  01,  2024</t>
        </is>
      </c>
      <c r="C3" s="4" t="inlineStr">
        <is>
          <t>Jun. 27,  2024</t>
        </is>
      </c>
      <c r="D3" s="4" t="inlineStr">
        <is>
          <t>May 17,  2024</t>
        </is>
      </c>
    </row>
    <row r="4">
      <c r="A4" s="4" t="inlineStr">
        <is>
          <t>Debt Instrument, Face Amount</t>
        </is>
      </c>
      <c r="B4" s="6" t="n">
        <v>50000</v>
      </c>
      <c r="C4" s="6" t="n">
        <v>50000</v>
      </c>
      <c r="D4" s="6" t="n">
        <v>100000</v>
      </c>
    </row>
    <row r="5">
      <c r="A5" s="4" t="inlineStr">
        <is>
          <t>Debt Instrument, Maturity Date</t>
        </is>
      </c>
      <c r="B5" s="4" t="inlineStr">
        <is>
          <t>Jun. 30,  2025</t>
        </is>
      </c>
      <c r="C5" s="4" t="inlineStr">
        <is>
          <t>Jun. 27,  2025</t>
        </is>
      </c>
      <c r="D5" s="4" t="inlineStr">
        <is>
          <t>Sep. 17,  202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JUSTMENT TO OPENING BALANCE - STATEMENT OF STOCKHOLDERS EQUITY (Details) - USD ($)</t>
        </is>
      </c>
      <c r="B1" s="2" t="inlineStr">
        <is>
          <t>Oct. 01, 2023</t>
        </is>
      </c>
      <c r="C1" s="2" t="inlineStr">
        <is>
          <t>Mar. 31, 2024</t>
        </is>
      </c>
      <c r="D1" s="2" t="inlineStr">
        <is>
          <t>Dec. 31, 2023</t>
        </is>
      </c>
      <c r="E1" s="2" t="inlineStr">
        <is>
          <t>Mar. 31, 2023</t>
        </is>
      </c>
      <c r="F1" s="2" t="inlineStr">
        <is>
          <t>Dec. 31, 2022</t>
        </is>
      </c>
      <c r="G1" s="2" t="inlineStr">
        <is>
          <t>Sep. 30, 2022</t>
        </is>
      </c>
    </row>
    <row r="2">
      <c r="A2" s="4" t="inlineStr">
        <is>
          <t>Equity, Attributable to Parent</t>
        </is>
      </c>
      <c r="B2" s="4" t="inlineStr">
        <is>
          <t xml:space="preserve"> </t>
        </is>
      </c>
      <c r="C2" s="6" t="n">
        <v>-505995</v>
      </c>
      <c r="D2" s="6" t="n">
        <v>1140961</v>
      </c>
      <c r="E2" s="6" t="n">
        <v>4075381</v>
      </c>
      <c r="F2" s="6" t="n">
        <v>6409227</v>
      </c>
      <c r="G2" s="6" t="n">
        <v>-4787412</v>
      </c>
    </row>
    <row r="3">
      <c r="A3" s="4" t="inlineStr">
        <is>
          <t>Beginning balance, value</t>
        </is>
      </c>
      <c r="B3" s="6" t="n">
        <v>31234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ision of Prior Period,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value</t>
        </is>
      </c>
      <c r="B6" s="5" t="n">
        <v>34223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Attributable to Parent</t>
        </is>
      </c>
      <c r="B8" s="4" t="inlineStr">
        <is>
          <t xml:space="preserve"> </t>
        </is>
      </c>
      <c r="C8" s="6" t="n">
        <v>71014694</v>
      </c>
      <c r="D8" s="6" t="n">
        <v>67597287</v>
      </c>
      <c r="E8" s="6" t="n">
        <v>60237063</v>
      </c>
      <c r="F8" s="6" t="n">
        <v>57625915</v>
      </c>
      <c r="G8" s="6" t="n">
        <v>36511950</v>
      </c>
    </row>
    <row r="9">
      <c r="A9" s="4" t="inlineStr">
        <is>
          <t>Beginning balance, value</t>
        </is>
      </c>
      <c r="B9" s="5" t="n">
        <v>663728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in Capital [Member] | Revision Of Prior Period Reclassification On Warrant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Translation Adjustment, Net of Tax, Period Increase (Decrease)</t>
        </is>
      </c>
      <c r="B11" s="5" t="n">
        <v>2988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in Capital [Member] | 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t>
        </is>
      </c>
      <c r="B14" s="6" t="n">
        <v>66671721</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Diamond sales</t>
        </is>
      </c>
      <c r="B4" s="6" t="n">
        <v>11468</v>
      </c>
      <c r="C4" s="6" t="n">
        <v>113931</v>
      </c>
      <c r="D4" s="6" t="n">
        <v>231272</v>
      </c>
      <c r="E4" s="6" t="n">
        <v>840056</v>
      </c>
    </row>
    <row r="5">
      <c r="A5" s="4" t="inlineStr">
        <is>
          <t>Cost of revenues</t>
        </is>
      </c>
      <c r="B5" s="5" t="n">
        <v>13710</v>
      </c>
      <c r="C5" s="5" t="n">
        <v>45152</v>
      </c>
      <c r="D5" s="5" t="n">
        <v>300480</v>
      </c>
      <c r="E5" s="5" t="n">
        <v>179998</v>
      </c>
    </row>
    <row r="6">
      <c r="A6" s="4" t="inlineStr">
        <is>
          <t>Gross Profit (Loss)</t>
        </is>
      </c>
      <c r="B6" s="5" t="n">
        <v>-2242</v>
      </c>
      <c r="C6" s="5" t="n">
        <v>68779</v>
      </c>
      <c r="D6" s="5" t="n">
        <v>-69208</v>
      </c>
      <c r="E6" s="5" t="n">
        <v>6600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000422</v>
      </c>
      <c r="C8" s="5" t="n">
        <v>3283967</v>
      </c>
      <c r="D8" s="5" t="n">
        <v>3302307</v>
      </c>
      <c r="E8" s="5" t="n">
        <v>5845446</v>
      </c>
    </row>
    <row r="9">
      <c r="A9" s="4" t="inlineStr">
        <is>
          <t>Employee salaries and related expenses</t>
        </is>
      </c>
      <c r="B9" s="5" t="n">
        <v>1691454</v>
      </c>
      <c r="C9" s="5" t="n">
        <v>1604775</v>
      </c>
      <c r="D9" s="5" t="n">
        <v>2153110</v>
      </c>
      <c r="E9" s="5" t="n">
        <v>6269590</v>
      </c>
    </row>
    <row r="10">
      <c r="A10" s="4" t="inlineStr">
        <is>
          <t>Depreciation and amortization expense</t>
        </is>
      </c>
      <c r="B10" s="5" t="n">
        <v>29771</v>
      </c>
      <c r="C10" s="5" t="n">
        <v>98852</v>
      </c>
      <c r="D10" s="5" t="n">
        <v>59543</v>
      </c>
      <c r="E10" s="5" t="n">
        <v>197704</v>
      </c>
    </row>
    <row r="11">
      <c r="A11" s="4" t="inlineStr">
        <is>
          <t>Total operating expenses</t>
        </is>
      </c>
      <c r="B11" s="5" t="n">
        <v>3721647</v>
      </c>
      <c r="C11" s="5" t="n">
        <v>4987594</v>
      </c>
      <c r="D11" s="5" t="n">
        <v>5514960</v>
      </c>
      <c r="E11" s="5" t="n">
        <v>12312740</v>
      </c>
    </row>
    <row r="12">
      <c r="A12" s="4" t="inlineStr">
        <is>
          <t>Loss from Operations</t>
        </is>
      </c>
      <c r="B12" s="5" t="n">
        <v>-3723889</v>
      </c>
      <c r="C12" s="5" t="n">
        <v>-4918815</v>
      </c>
      <c r="D12" s="5" t="n">
        <v>-5584168</v>
      </c>
      <c r="E12" s="5" t="n">
        <v>-11652682</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31352</v>
      </c>
      <c r="C14" s="5" t="n">
        <v>27132</v>
      </c>
      <c r="D14" s="5" t="n">
        <v>538576</v>
      </c>
      <c r="E14" s="5" t="n">
        <v>2271178</v>
      </c>
    </row>
    <row r="15">
      <c r="A15" s="4" t="inlineStr">
        <is>
          <t>Warrant expense</t>
        </is>
      </c>
      <c r="B15" s="4" t="inlineStr">
        <is>
          <t xml:space="preserve"> </t>
        </is>
      </c>
      <c r="C15" s="4" t="inlineStr">
        <is>
          <t xml:space="preserve"> </t>
        </is>
      </c>
      <c r="D15" s="5" t="n">
        <v>851200</v>
      </c>
      <c r="E15" s="4" t="inlineStr">
        <is>
          <t xml:space="preserve"> </t>
        </is>
      </c>
    </row>
    <row r="16">
      <c r="A16" s="4" t="inlineStr">
        <is>
          <t>Financing costs</t>
        </is>
      </c>
      <c r="B16" s="5" t="n">
        <v>413793</v>
      </c>
      <c r="C16" s="4" t="inlineStr">
        <is>
          <t xml:space="preserve"> </t>
        </is>
      </c>
      <c r="D16" s="5" t="n">
        <v>519855</v>
      </c>
      <c r="E16" s="4" t="inlineStr">
        <is>
          <t xml:space="preserve"> </t>
        </is>
      </c>
    </row>
    <row r="17">
      <c r="A17" s="4" t="inlineStr">
        <is>
          <t>Change in fair value of derivative liability</t>
        </is>
      </c>
      <c r="B17" s="5" t="n">
        <v>433512</v>
      </c>
      <c r="C17" s="4" t="inlineStr">
        <is>
          <t xml:space="preserve"> </t>
        </is>
      </c>
      <c r="D17" s="5" t="n">
        <v>437036</v>
      </c>
      <c r="E17" s="4" t="inlineStr">
        <is>
          <t xml:space="preserve"> </t>
        </is>
      </c>
    </row>
    <row r="18">
      <c r="A18" s="4" t="inlineStr">
        <is>
          <t>Total Other Expenses</t>
        </is>
      </c>
      <c r="B18" s="5" t="n">
        <v>1178657</v>
      </c>
      <c r="C18" s="5" t="n">
        <v>27132</v>
      </c>
      <c r="D18" s="5" t="n">
        <v>2346667</v>
      </c>
      <c r="E18" s="5" t="n">
        <v>2271178</v>
      </c>
    </row>
    <row r="19">
      <c r="A19" s="4" t="inlineStr">
        <is>
          <t>Loss before income taxes</t>
        </is>
      </c>
      <c r="B19" s="5" t="n">
        <v>-4902546</v>
      </c>
      <c r="C19" s="5" t="n">
        <v>-4945947</v>
      </c>
      <c r="D19" s="5" t="n">
        <v>-7930835</v>
      </c>
      <c r="E19" s="5" t="n">
        <v>-13923860</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4902546</v>
      </c>
      <c r="C21" s="6" t="n">
        <v>-4945947</v>
      </c>
      <c r="D21" s="6" t="n">
        <v>-7930835</v>
      </c>
      <c r="E21" s="6" t="n">
        <v>-13923860</v>
      </c>
    </row>
    <row r="22">
      <c r="A22" s="3" t="inlineStr">
        <is>
          <t>Net Income / (Loss) Per Share</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t>
        </is>
      </c>
      <c r="B23" s="5" t="n">
        <v>32157323</v>
      </c>
      <c r="C23" s="5" t="n">
        <v>21861035</v>
      </c>
      <c r="D23" s="5" t="n">
        <v>30060685</v>
      </c>
      <c r="E23" s="5" t="n">
        <v>19616301</v>
      </c>
    </row>
    <row r="24">
      <c r="A24" s="4" t="inlineStr">
        <is>
          <t>Loss per share-basic and diluted</t>
        </is>
      </c>
      <c r="B24" s="8" t="n">
        <v>-0.15</v>
      </c>
      <c r="C24" s="8" t="n">
        <v>-0.23</v>
      </c>
      <c r="D24" s="8" t="n">
        <v>-0.26</v>
      </c>
      <c r="E24" s="8" t="n">
        <v>-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7" customWidth="1" min="1" max="1"/>
    <col width="22" customWidth="1" min="2" max="2"/>
    <col width="68" customWidth="1" min="3" max="3"/>
    <col width="36" customWidth="1" min="4" max="4"/>
    <col width="80" customWidth="1" min="5" max="5"/>
    <col width="29" customWidth="1" min="6" max="6"/>
    <col width="75" customWidth="1" min="7" max="7"/>
    <col width="32" customWidth="1" min="8" max="8"/>
    <col width="78" customWidth="1" min="9" max="9"/>
    <col width="27" customWidth="1" min="10" max="10"/>
    <col width="73" customWidth="1" min="11" max="11"/>
    <col width="13" customWidth="1" min="12" max="12"/>
    <col width="46" customWidth="1" min="13" max="13"/>
  </cols>
  <sheetData>
    <row r="1">
      <c r="A1" s="1" t="inlineStr">
        <is>
          <t>CONDENSED STATEMENTS OF STOCKHOLDERS' EQUITY (DEFICIT) (Unaudited) - USD ($)</t>
        </is>
      </c>
      <c r="B1" s="2" t="inlineStr">
        <is>
          <t>Common Stock [Member]</t>
        </is>
      </c>
      <c r="C1" s="2" t="inlineStr">
        <is>
          <t>Common Stock [Member] Revision of Prior Period, Adjustment [Member]</t>
        </is>
      </c>
      <c r="D1" s="2" t="inlineStr">
        <is>
          <t>Additional Paid-in Capital [Member]</t>
        </is>
      </c>
      <c r="E1" s="2" t="inlineStr">
        <is>
          <t>Additional Paid-in Capital [Member] Revision of Prior Period, Adjustment [Member]</t>
        </is>
      </c>
      <c r="F1" s="2" t="inlineStr">
        <is>
          <t>Shares To Be Issued [Member]</t>
        </is>
      </c>
      <c r="G1" s="2" t="inlineStr">
        <is>
          <t>Shares To Be Issued [Member] Revision of Prior Period, Adjustment [Member]</t>
        </is>
      </c>
      <c r="H1" s="2" t="inlineStr">
        <is>
          <t>Treasury Stock, Common [Member]</t>
        </is>
      </c>
      <c r="I1" s="2" t="inlineStr">
        <is>
          <t>Treasury Stock, Common [Member] Revision of Prior Period, Adjustment [Member]</t>
        </is>
      </c>
      <c r="J1" s="2" t="inlineStr">
        <is>
          <t>Retained Earnings [Member]</t>
        </is>
      </c>
      <c r="K1" s="2" t="inlineStr">
        <is>
          <t>Retained Earnings [Member] Revision of Prior Period, Adjustment [Member]</t>
        </is>
      </c>
      <c r="L1" s="2" t="inlineStr">
        <is>
          <t>Total</t>
        </is>
      </c>
      <c r="M1" s="2" t="inlineStr">
        <is>
          <t>Revision of Prior Period, Adjustment [Member]</t>
        </is>
      </c>
    </row>
    <row r="2">
      <c r="A2" s="4" t="inlineStr">
        <is>
          <t>Beginning balance, value at Sep. 30, 2022</t>
        </is>
      </c>
      <c r="B2" s="6" t="n">
        <v>16369</v>
      </c>
      <c r="C2" s="4" t="inlineStr">
        <is>
          <t xml:space="preserve"> </t>
        </is>
      </c>
      <c r="D2" s="6" t="n">
        <v>36511950</v>
      </c>
      <c r="E2" s="4" t="inlineStr">
        <is>
          <t xml:space="preserve"> </t>
        </is>
      </c>
      <c r="F2" s="4" t="inlineStr">
        <is>
          <t xml:space="preserve"> </t>
        </is>
      </c>
      <c r="G2" s="4" t="inlineStr">
        <is>
          <t xml:space="preserve"> </t>
        </is>
      </c>
      <c r="H2" s="4" t="inlineStr">
        <is>
          <t xml:space="preserve"> </t>
        </is>
      </c>
      <c r="I2" s="4" t="inlineStr">
        <is>
          <t xml:space="preserve"> </t>
        </is>
      </c>
      <c r="J2" s="6" t="n">
        <v>-41315731</v>
      </c>
      <c r="K2" s="4" t="inlineStr">
        <is>
          <t xml:space="preserve"> </t>
        </is>
      </c>
      <c r="L2" s="6" t="n">
        <v>-4787412</v>
      </c>
      <c r="M2" s="4" t="inlineStr">
        <is>
          <t xml:space="preserve"> </t>
        </is>
      </c>
    </row>
    <row r="3">
      <c r="A3" s="4" t="inlineStr">
        <is>
          <t>Beginning Balance, Shares at Sep. 30, 2022</t>
        </is>
      </c>
      <c r="B3" s="5" t="n">
        <v>16369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sion of note and accrued interest</t>
        </is>
      </c>
      <c r="B4" s="6" t="n">
        <v>1814</v>
      </c>
      <c r="C4" s="4" t="inlineStr">
        <is>
          <t xml:space="preserve"> </t>
        </is>
      </c>
      <c r="D4" s="5" t="n">
        <v>62665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268399</v>
      </c>
      <c r="M4" s="4" t="inlineStr">
        <is>
          <t xml:space="preserve"> </t>
        </is>
      </c>
    </row>
    <row r="5">
      <c r="A5" s="4" t="inlineStr">
        <is>
          <t>Beginning Balance, Shares</t>
        </is>
      </c>
      <c r="B5" s="5" t="n">
        <v>18138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to employees</t>
        </is>
      </c>
      <c r="B6" s="6" t="n">
        <v>920</v>
      </c>
      <c r="C6" s="4" t="inlineStr">
        <is>
          <t xml:space="preserve"> </t>
        </is>
      </c>
      <c r="D6" s="5" t="n">
        <v>36790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80000</v>
      </c>
      <c r="M6" s="4" t="inlineStr">
        <is>
          <t xml:space="preserve"> </t>
        </is>
      </c>
    </row>
    <row r="7">
      <c r="A7" s="4" t="inlineStr">
        <is>
          <t>Beginning Balance, Shares</t>
        </is>
      </c>
      <c r="B7" s="5" t="n">
        <v>9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IPO, net of costs of $1,892,250</t>
        </is>
      </c>
      <c r="B8" s="6" t="n">
        <v>2450</v>
      </c>
      <c r="C8" s="4" t="inlineStr">
        <is>
          <t xml:space="preserve"> </t>
        </is>
      </c>
      <c r="D8" s="5" t="n">
        <v>9130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132750</v>
      </c>
      <c r="M8" s="4" t="inlineStr">
        <is>
          <t xml:space="preserve"> </t>
        </is>
      </c>
    </row>
    <row r="9">
      <c r="A9" s="4" t="inlineStr">
        <is>
          <t>Beginning Balance, Shares</t>
        </is>
      </c>
      <c r="B9" s="5" t="n">
        <v>24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issued</t>
        </is>
      </c>
      <c r="B10" s="4" t="inlineStr">
        <is>
          <t xml:space="preserve"> </t>
        </is>
      </c>
      <c r="C10" s="4" t="inlineStr">
        <is>
          <t xml:space="preserve"> </t>
        </is>
      </c>
      <c r="D10" s="5" t="n">
        <v>20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38000</v>
      </c>
      <c r="M10" s="4" t="inlineStr">
        <is>
          <t xml:space="preserve"> </t>
        </is>
      </c>
    </row>
    <row r="11">
      <c r="A11" s="4" t="inlineStr">
        <is>
          <t>Repurchas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000</v>
      </c>
      <c r="I11" s="4" t="inlineStr">
        <is>
          <t xml:space="preserve"> </t>
        </is>
      </c>
      <c r="J11" s="4" t="inlineStr">
        <is>
          <t xml:space="preserve"> </t>
        </is>
      </c>
      <c r="K11" s="4" t="inlineStr">
        <is>
          <t xml:space="preserve"> </t>
        </is>
      </c>
      <c r="L11" s="5" t="n">
        <v>-1200000</v>
      </c>
      <c r="M11" s="4" t="inlineStr">
        <is>
          <t xml:space="preserve"> </t>
        </is>
      </c>
    </row>
    <row r="12">
      <c r="A12" s="4" t="inlineStr">
        <is>
          <t>Beginning Balance, Shares</t>
        </is>
      </c>
      <c r="B12" s="5" t="n">
        <v>-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 xml:space="preserve"> 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77913</v>
      </c>
      <c r="K13" s="4" t="inlineStr">
        <is>
          <t xml:space="preserve"> </t>
        </is>
      </c>
      <c r="L13" s="5" t="n">
        <v>-8977913</v>
      </c>
      <c r="M13" s="4" t="inlineStr">
        <is>
          <t xml:space="preserve"> </t>
        </is>
      </c>
    </row>
    <row r="14">
      <c r="A14" s="4" t="inlineStr">
        <is>
          <t>Ending balance, value at Dec. 31, 2022</t>
        </is>
      </c>
      <c r="B14" s="6" t="n">
        <v>21553</v>
      </c>
      <c r="C14" s="4" t="inlineStr">
        <is>
          <t xml:space="preserve"> </t>
        </is>
      </c>
      <c r="D14" s="5" t="n">
        <v>57625915</v>
      </c>
      <c r="E14" s="4" t="inlineStr">
        <is>
          <t xml:space="preserve"> </t>
        </is>
      </c>
      <c r="F14" s="4" t="inlineStr">
        <is>
          <t xml:space="preserve"> </t>
        </is>
      </c>
      <c r="G14" s="4" t="inlineStr">
        <is>
          <t xml:space="preserve"> </t>
        </is>
      </c>
      <c r="H14" s="5" t="n">
        <v>-1200000</v>
      </c>
      <c r="I14" s="4" t="inlineStr">
        <is>
          <t xml:space="preserve"> </t>
        </is>
      </c>
      <c r="J14" s="5" t="n">
        <v>-50038241</v>
      </c>
      <c r="K14" s="4" t="inlineStr">
        <is>
          <t xml:space="preserve"> </t>
        </is>
      </c>
      <c r="L14" s="5" t="n">
        <v>6409227</v>
      </c>
      <c r="M14" s="4" t="inlineStr">
        <is>
          <t xml:space="preserve"> </t>
        </is>
      </c>
    </row>
    <row r="15">
      <c r="A15" s="4" t="inlineStr">
        <is>
          <t>Beginning Balance, Shares at Dec. 31, 2022</t>
        </is>
      </c>
      <c r="B15" s="5" t="n">
        <v>212032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value at Sep. 30, 2022</t>
        </is>
      </c>
      <c r="B16" s="6" t="n">
        <v>16369</v>
      </c>
      <c r="C16" s="4" t="inlineStr">
        <is>
          <t xml:space="preserve"> </t>
        </is>
      </c>
      <c r="D16" s="5" t="n">
        <v>36511950</v>
      </c>
      <c r="E16" s="4" t="inlineStr">
        <is>
          <t xml:space="preserve"> </t>
        </is>
      </c>
      <c r="F16" s="4" t="inlineStr">
        <is>
          <t xml:space="preserve"> </t>
        </is>
      </c>
      <c r="G16" s="4" t="inlineStr">
        <is>
          <t xml:space="preserve"> </t>
        </is>
      </c>
      <c r="H16" s="4" t="inlineStr">
        <is>
          <t xml:space="preserve"> </t>
        </is>
      </c>
      <c r="I16" s="4" t="inlineStr">
        <is>
          <t xml:space="preserve"> </t>
        </is>
      </c>
      <c r="J16" s="5" t="n">
        <v>-41315731</v>
      </c>
      <c r="K16" s="4" t="inlineStr">
        <is>
          <t xml:space="preserve"> </t>
        </is>
      </c>
      <c r="L16" s="5" t="n">
        <v>-4787412</v>
      </c>
      <c r="M16" s="4" t="inlineStr">
        <is>
          <t xml:space="preserve"> </t>
        </is>
      </c>
    </row>
    <row r="17">
      <c r="A17" s="4" t="inlineStr">
        <is>
          <t>Beginning Balance, Shares at Sep. 30, 2022</t>
        </is>
      </c>
      <c r="B17" s="5" t="n">
        <v>163694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 xml:space="preserve"> 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923860</v>
      </c>
      <c r="M18" s="4" t="inlineStr">
        <is>
          <t xml:space="preserve"> </t>
        </is>
      </c>
    </row>
    <row r="19">
      <c r="A19" s="4" t="inlineStr">
        <is>
          <t>Common Stock issued for consul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to board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for inducement to le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value at Mar. 31, 2023</t>
        </is>
      </c>
      <c r="B22" s="6" t="n">
        <v>22506</v>
      </c>
      <c r="C22" s="4" t="inlineStr">
        <is>
          <t xml:space="preserve"> </t>
        </is>
      </c>
      <c r="D22" s="5" t="n">
        <v>60237063</v>
      </c>
      <c r="E22" s="4" t="inlineStr">
        <is>
          <t xml:space="preserve"> </t>
        </is>
      </c>
      <c r="F22" s="4" t="inlineStr">
        <is>
          <t xml:space="preserve"> </t>
        </is>
      </c>
      <c r="G22" s="4" t="inlineStr">
        <is>
          <t xml:space="preserve"> </t>
        </is>
      </c>
      <c r="H22" s="5" t="n">
        <v>-1200000</v>
      </c>
      <c r="I22" s="4" t="inlineStr">
        <is>
          <t xml:space="preserve"> </t>
        </is>
      </c>
      <c r="J22" s="5" t="n">
        <v>-54984188</v>
      </c>
      <c r="K22" s="4" t="inlineStr">
        <is>
          <t xml:space="preserve"> </t>
        </is>
      </c>
      <c r="L22" s="5" t="n">
        <v>4075381</v>
      </c>
      <c r="M22" s="4" t="inlineStr">
        <is>
          <t xml:space="preserve"> </t>
        </is>
      </c>
    </row>
    <row r="23">
      <c r="A23" s="4" t="inlineStr">
        <is>
          <t>Beginning Balance, Shares at Mar. 31, 2023</t>
        </is>
      </c>
      <c r="B23" s="5" t="n">
        <v>22156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value at Dec. 31, 2022</t>
        </is>
      </c>
      <c r="B24" s="6" t="n">
        <v>21553</v>
      </c>
      <c r="C24" s="4" t="inlineStr">
        <is>
          <t xml:space="preserve"> </t>
        </is>
      </c>
      <c r="D24" s="5" t="n">
        <v>57625915</v>
      </c>
      <c r="E24" s="4" t="inlineStr">
        <is>
          <t xml:space="preserve"> </t>
        </is>
      </c>
      <c r="F24" s="4" t="inlineStr">
        <is>
          <t xml:space="preserve"> </t>
        </is>
      </c>
      <c r="G24" s="4" t="inlineStr">
        <is>
          <t xml:space="preserve"> </t>
        </is>
      </c>
      <c r="H24" s="5" t="n">
        <v>-1200000</v>
      </c>
      <c r="I24" s="4" t="inlineStr">
        <is>
          <t xml:space="preserve"> </t>
        </is>
      </c>
      <c r="J24" s="5" t="n">
        <v>-50038241</v>
      </c>
      <c r="K24" s="4" t="inlineStr">
        <is>
          <t xml:space="preserve"> </t>
        </is>
      </c>
      <c r="L24" s="5" t="n">
        <v>6409227</v>
      </c>
      <c r="M24" s="4" t="inlineStr">
        <is>
          <t xml:space="preserve"> </t>
        </is>
      </c>
    </row>
    <row r="25">
      <c r="A25" s="4" t="inlineStr">
        <is>
          <t>Beginning Balance, Shares at Dec. 31, 2022</t>
        </is>
      </c>
      <c r="B25" s="5" t="n">
        <v>212032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for conversion of note and accrued interest</t>
        </is>
      </c>
      <c r="B26" s="6" t="n">
        <v>96</v>
      </c>
      <c r="C26" s="4" t="inlineStr">
        <is>
          <t xml:space="preserve"> </t>
        </is>
      </c>
      <c r="D26" s="5" t="n">
        <v>2793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9401</v>
      </c>
      <c r="M26" s="4" t="inlineStr">
        <is>
          <t xml:space="preserve"> </t>
        </is>
      </c>
    </row>
    <row r="27">
      <c r="A27" s="4" t="inlineStr">
        <is>
          <t>Beginning Balance, Shares</t>
        </is>
      </c>
      <c r="B27" s="5" t="n">
        <v>957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to employees</t>
        </is>
      </c>
      <c r="B28" s="6" t="n">
        <v>225</v>
      </c>
      <c r="C28" s="4" t="inlineStr">
        <is>
          <t xml:space="preserve"> </t>
        </is>
      </c>
      <c r="D28" s="5" t="n">
        <v>7727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73000</v>
      </c>
      <c r="M28" s="4" t="inlineStr">
        <is>
          <t xml:space="preserve"> </t>
        </is>
      </c>
    </row>
    <row r="29">
      <c r="A29" s="4" t="inlineStr">
        <is>
          <t>Beginning Balance, Shares</t>
        </is>
      </c>
      <c r="B29" s="5" t="n">
        <v>2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 xml:space="preserve"> 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945947</v>
      </c>
      <c r="K30" s="4" t="inlineStr">
        <is>
          <t xml:space="preserve"> </t>
        </is>
      </c>
      <c r="L30" s="5" t="n">
        <v>-4945947</v>
      </c>
      <c r="M30" s="4" t="inlineStr">
        <is>
          <t xml:space="preserve"> </t>
        </is>
      </c>
    </row>
    <row r="31">
      <c r="A31" s="4" t="inlineStr">
        <is>
          <t>Common Stock issued for consulting</t>
        </is>
      </c>
      <c r="B31" s="6" t="n">
        <v>633</v>
      </c>
      <c r="C31" s="4" t="inlineStr">
        <is>
          <t xml:space="preserve"> </t>
        </is>
      </c>
      <c r="D31" s="5" t="n">
        <v>15590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59701</v>
      </c>
      <c r="M31" s="4" t="inlineStr">
        <is>
          <t xml:space="preserve"> </t>
        </is>
      </c>
    </row>
    <row r="32">
      <c r="A32" s="4" t="inlineStr">
        <is>
          <t>Beginning Balance, Shares</t>
        </is>
      </c>
      <c r="B32" s="5" t="n">
        <v>63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value at Mar. 31, 2023</t>
        </is>
      </c>
      <c r="B33" s="6" t="n">
        <v>22506</v>
      </c>
      <c r="C33" s="4" t="inlineStr">
        <is>
          <t xml:space="preserve"> </t>
        </is>
      </c>
      <c r="D33" s="5" t="n">
        <v>60237063</v>
      </c>
      <c r="E33" s="4" t="inlineStr">
        <is>
          <t xml:space="preserve"> </t>
        </is>
      </c>
      <c r="F33" s="4" t="inlineStr">
        <is>
          <t xml:space="preserve"> </t>
        </is>
      </c>
      <c r="G33" s="4" t="inlineStr">
        <is>
          <t xml:space="preserve"> </t>
        </is>
      </c>
      <c r="H33" s="5" t="n">
        <v>-1200000</v>
      </c>
      <c r="I33" s="4" t="inlineStr">
        <is>
          <t xml:space="preserve"> </t>
        </is>
      </c>
      <c r="J33" s="5" t="n">
        <v>-54984188</v>
      </c>
      <c r="K33" s="4" t="inlineStr">
        <is>
          <t xml:space="preserve"> </t>
        </is>
      </c>
      <c r="L33" s="5" t="n">
        <v>4075381</v>
      </c>
      <c r="M33" s="4" t="inlineStr">
        <is>
          <t xml:space="preserve"> </t>
        </is>
      </c>
    </row>
    <row r="34">
      <c r="A34" s="4" t="inlineStr">
        <is>
          <t>Beginning Balance, Shares at Mar. 31, 2023</t>
        </is>
      </c>
      <c r="B34" s="5" t="n">
        <v>221565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value at Sep. 30, 2023</t>
        </is>
      </c>
      <c r="B35" s="6" t="n">
        <v>27564</v>
      </c>
      <c r="C35" s="6" t="n">
        <v>28564</v>
      </c>
      <c r="D35" s="5" t="n">
        <v>66372882</v>
      </c>
      <c r="E35" s="6" t="n">
        <v>66671721</v>
      </c>
      <c r="F35" s="5" t="n">
        <v>1527312</v>
      </c>
      <c r="G35" s="6" t="n">
        <v>1527312</v>
      </c>
      <c r="H35" s="5" t="n">
        <v>-1200000</v>
      </c>
      <c r="I35" s="6" t="n">
        <v>-1200000</v>
      </c>
      <c r="J35" s="5" t="n">
        <v>-63604267</v>
      </c>
      <c r="K35" s="6" t="n">
        <v>-63604267</v>
      </c>
      <c r="L35" s="5" t="n">
        <v>3123491</v>
      </c>
      <c r="M35" s="6" t="n">
        <v>3422330</v>
      </c>
    </row>
    <row r="36">
      <c r="A36" s="4" t="inlineStr">
        <is>
          <t>Beginning Balance, Shares at Sep. 30, 2023</t>
        </is>
      </c>
      <c r="B36" s="5" t="n">
        <v>27215966</v>
      </c>
      <c r="C36" s="5" t="n">
        <v>272159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 for conversion of note and accrued interest</t>
        </is>
      </c>
      <c r="B37" s="6" t="n">
        <v>30</v>
      </c>
      <c r="C37" s="4" t="inlineStr">
        <is>
          <t xml:space="preserve"> </t>
        </is>
      </c>
      <c r="D37" s="5" t="n">
        <v>169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950</v>
      </c>
      <c r="M37" s="4" t="inlineStr">
        <is>
          <t xml:space="preserve"> </t>
        </is>
      </c>
    </row>
    <row r="38">
      <c r="A38" s="4" t="inlineStr">
        <is>
          <t>Beginning Balance, Shares</t>
        </is>
      </c>
      <c r="B38" s="5"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issued to employees</t>
        </is>
      </c>
      <c r="B39" s="6" t="n">
        <v>178</v>
      </c>
      <c r="C39" s="4" t="inlineStr">
        <is>
          <t xml:space="preserve"> </t>
        </is>
      </c>
      <c r="D39" s="5" t="n">
        <v>1058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6038</v>
      </c>
      <c r="M39" s="4" t="inlineStr">
        <is>
          <t xml:space="preserve"> </t>
        </is>
      </c>
    </row>
    <row r="40">
      <c r="A40" s="4" t="inlineStr">
        <is>
          <t>Beginning Balance, Shares</t>
        </is>
      </c>
      <c r="B40" s="5" t="n">
        <v>1782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 xml:space="preserve"> 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28288</v>
      </c>
      <c r="K41" s="4" t="inlineStr">
        <is>
          <t xml:space="preserve"> </t>
        </is>
      </c>
      <c r="L41" s="5" t="n">
        <v>-3028288</v>
      </c>
      <c r="M41" s="4" t="inlineStr">
        <is>
          <t xml:space="preserve"> </t>
        </is>
      </c>
    </row>
    <row r="42">
      <c r="A42" s="4" t="inlineStr">
        <is>
          <t>Common Stock issued for consulting</t>
        </is>
      </c>
      <c r="B42" s="6" t="n">
        <v>567</v>
      </c>
      <c r="C42" s="4" t="inlineStr">
        <is>
          <t xml:space="preserve"> </t>
        </is>
      </c>
      <c r="D42" s="5" t="n">
        <v>4634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64031</v>
      </c>
      <c r="M42" s="4" t="inlineStr">
        <is>
          <t xml:space="preserve"> </t>
        </is>
      </c>
    </row>
    <row r="43">
      <c r="A43" s="4" t="inlineStr">
        <is>
          <t>Beginning Balance, Shares</t>
        </is>
      </c>
      <c r="B43" s="5" t="n">
        <v>5669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to board members</t>
        </is>
      </c>
      <c r="B44" s="6" t="n">
        <v>80</v>
      </c>
      <c r="C44" s="4" t="inlineStr">
        <is>
          <t xml:space="preserve"> </t>
        </is>
      </c>
      <c r="D44" s="5" t="n">
        <v>436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3700</v>
      </c>
      <c r="M44" s="4" t="inlineStr">
        <is>
          <t xml:space="preserve"> </t>
        </is>
      </c>
    </row>
    <row r="45">
      <c r="A45" s="4" t="inlineStr">
        <is>
          <t>Beginning Balance, Shares</t>
        </is>
      </c>
      <c r="B45" s="5" t="n">
        <v>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 for inducement to lenders</t>
        </is>
      </c>
      <c r="B46" s="6" t="n">
        <v>180</v>
      </c>
      <c r="C46" s="4" t="inlineStr">
        <is>
          <t xml:space="preserve"> </t>
        </is>
      </c>
      <c r="D46" s="5" t="n">
        <v>910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1200</v>
      </c>
      <c r="M46" s="4" t="inlineStr">
        <is>
          <t xml:space="preserve"> </t>
        </is>
      </c>
    </row>
    <row r="47">
      <c r="A47" s="4" t="inlineStr">
        <is>
          <t>Beginning Balance, Shares</t>
        </is>
      </c>
      <c r="B47" s="5" t="n">
        <v>1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for ownership in strategic entity</t>
        </is>
      </c>
      <c r="B48" s="6" t="n">
        <v>300</v>
      </c>
      <c r="C48" s="4" t="inlineStr">
        <is>
          <t xml:space="preserve"> </t>
        </is>
      </c>
      <c r="D48" s="5" t="n">
        <v>179700</v>
      </c>
      <c r="E48" s="4" t="inlineStr">
        <is>
          <t xml:space="preserve"> </t>
        </is>
      </c>
      <c r="F48" s="5" t="n">
        <v>-18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Shares</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 from sale of treasury stock</t>
        </is>
      </c>
      <c r="B50" s="6" t="n">
        <v>18</v>
      </c>
      <c r="C50" s="4" t="inlineStr">
        <is>
          <t xml:space="preserve"> </t>
        </is>
      </c>
      <c r="D50" s="5" t="n">
        <v>2498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000</v>
      </c>
      <c r="M50" s="4" t="inlineStr">
        <is>
          <t xml:space="preserve"> </t>
        </is>
      </c>
    </row>
    <row r="51">
      <c r="A51" s="4" t="inlineStr">
        <is>
          <t>Beginning Balance, Shares</t>
        </is>
      </c>
      <c r="B51" s="5" t="n">
        <v>1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value at Dec. 31, 2023</t>
        </is>
      </c>
      <c r="B52" s="6" t="n">
        <v>28917</v>
      </c>
      <c r="C52" s="4" t="inlineStr">
        <is>
          <t xml:space="preserve"> </t>
        </is>
      </c>
      <c r="D52" s="5" t="n">
        <v>67597287</v>
      </c>
      <c r="E52" s="4" t="inlineStr">
        <is>
          <t xml:space="preserve"> </t>
        </is>
      </c>
      <c r="F52" s="5" t="n">
        <v>1347312</v>
      </c>
      <c r="G52" s="4" t="inlineStr">
        <is>
          <t xml:space="preserve"> </t>
        </is>
      </c>
      <c r="H52" s="5" t="n">
        <v>-1200000</v>
      </c>
      <c r="I52" s="4" t="inlineStr">
        <is>
          <t xml:space="preserve"> </t>
        </is>
      </c>
      <c r="J52" s="5" t="n">
        <v>-66632555</v>
      </c>
      <c r="K52" s="4" t="inlineStr">
        <is>
          <t xml:space="preserve"> </t>
        </is>
      </c>
      <c r="L52" s="5" t="n">
        <v>1140961</v>
      </c>
      <c r="M52" s="4" t="inlineStr">
        <is>
          <t xml:space="preserve"> </t>
        </is>
      </c>
    </row>
    <row r="53">
      <c r="A53" s="4" t="inlineStr">
        <is>
          <t>Beginning Balance, Shares at Dec. 31, 2023</t>
        </is>
      </c>
      <c r="B53" s="5" t="n">
        <v>285691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value at Sep. 30, 2023</t>
        </is>
      </c>
      <c r="B54" s="6" t="n">
        <v>27564</v>
      </c>
      <c r="C54" s="6" t="n">
        <v>28564</v>
      </c>
      <c r="D54" s="5" t="n">
        <v>66372882</v>
      </c>
      <c r="E54" s="6" t="n">
        <v>66671721</v>
      </c>
      <c r="F54" s="5" t="n">
        <v>1527312</v>
      </c>
      <c r="G54" s="6" t="n">
        <v>1527312</v>
      </c>
      <c r="H54" s="5" t="n">
        <v>-1200000</v>
      </c>
      <c r="I54" s="6" t="n">
        <v>-1200000</v>
      </c>
      <c r="J54" s="5" t="n">
        <v>-63604267</v>
      </c>
      <c r="K54" s="6" t="n">
        <v>-63604267</v>
      </c>
      <c r="L54" s="5" t="n">
        <v>3123491</v>
      </c>
      <c r="M54" s="6" t="n">
        <v>3422330</v>
      </c>
    </row>
    <row r="55">
      <c r="A55" s="4" t="inlineStr">
        <is>
          <t>Beginning Balance, Shares at Sep. 30, 2023</t>
        </is>
      </c>
      <c r="B55" s="5" t="n">
        <v>27215966</v>
      </c>
      <c r="C55" s="5" t="n">
        <v>2721596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 xml:space="preserve"> 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930835</v>
      </c>
      <c r="M56" s="4" t="inlineStr">
        <is>
          <t xml:space="preserve"> </t>
        </is>
      </c>
    </row>
    <row r="57">
      <c r="A57" s="4" t="inlineStr">
        <is>
          <t>Common Stock issued for consul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85961</v>
      </c>
      <c r="M57" s="4" t="inlineStr">
        <is>
          <t xml:space="preserve"> </t>
        </is>
      </c>
    </row>
    <row r="58">
      <c r="A58" s="4" t="inlineStr">
        <is>
          <t>Common stock issued to board memb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5600</v>
      </c>
      <c r="M58" s="4" t="inlineStr">
        <is>
          <t xml:space="preserve"> </t>
        </is>
      </c>
    </row>
    <row r="59">
      <c r="A59" s="4" t="inlineStr">
        <is>
          <t>Common stock issued for inducement to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8400</v>
      </c>
      <c r="M59" s="4" t="inlineStr">
        <is>
          <t xml:space="preserve"> </t>
        </is>
      </c>
    </row>
    <row r="60">
      <c r="A60" s="4" t="inlineStr">
        <is>
          <t>Ending balance, value at Mar. 31, 2024</t>
        </is>
      </c>
      <c r="B60" s="6" t="n">
        <v>35400</v>
      </c>
      <c r="C60" s="4" t="inlineStr">
        <is>
          <t xml:space="preserve"> </t>
        </is>
      </c>
      <c r="D60" s="5" t="n">
        <v>71014694</v>
      </c>
      <c r="E60" s="4" t="inlineStr">
        <is>
          <t xml:space="preserve"> </t>
        </is>
      </c>
      <c r="F60" s="5" t="n">
        <v>1179012</v>
      </c>
      <c r="G60" s="4" t="inlineStr">
        <is>
          <t xml:space="preserve"> </t>
        </is>
      </c>
      <c r="H60" s="5" t="n">
        <v>-1200000</v>
      </c>
      <c r="I60" s="4" t="inlineStr">
        <is>
          <t xml:space="preserve"> </t>
        </is>
      </c>
      <c r="J60" s="5" t="n">
        <v>-71535101</v>
      </c>
      <c r="K60" s="4" t="inlineStr">
        <is>
          <t xml:space="preserve"> </t>
        </is>
      </c>
      <c r="L60" s="5" t="n">
        <v>-505995</v>
      </c>
      <c r="M60" s="4" t="inlineStr">
        <is>
          <t xml:space="preserve"> </t>
        </is>
      </c>
    </row>
    <row r="61">
      <c r="A61" s="4" t="inlineStr">
        <is>
          <t>Beginning Balance, Shares at Mar. 31, 2024</t>
        </is>
      </c>
      <c r="B61" s="5" t="n">
        <v>350524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value at Dec. 31, 2023</t>
        </is>
      </c>
      <c r="B62" s="6" t="n">
        <v>28917</v>
      </c>
      <c r="C62" s="4" t="inlineStr">
        <is>
          <t xml:space="preserve"> </t>
        </is>
      </c>
      <c r="D62" s="5" t="n">
        <v>67597287</v>
      </c>
      <c r="E62" s="4" t="inlineStr">
        <is>
          <t xml:space="preserve"> </t>
        </is>
      </c>
      <c r="F62" s="5" t="n">
        <v>1347312</v>
      </c>
      <c r="G62" s="4" t="inlineStr">
        <is>
          <t xml:space="preserve"> </t>
        </is>
      </c>
      <c r="H62" s="5" t="n">
        <v>-1200000</v>
      </c>
      <c r="I62" s="4" t="inlineStr">
        <is>
          <t xml:space="preserve"> </t>
        </is>
      </c>
      <c r="J62" s="5" t="n">
        <v>-66632555</v>
      </c>
      <c r="K62" s="4" t="inlineStr">
        <is>
          <t xml:space="preserve"> </t>
        </is>
      </c>
      <c r="L62" s="5" t="n">
        <v>1140961</v>
      </c>
      <c r="M62" s="4" t="inlineStr">
        <is>
          <t xml:space="preserve"> </t>
        </is>
      </c>
    </row>
    <row r="63">
      <c r="A63" s="4" t="inlineStr">
        <is>
          <t>Beginning Balance, Shares at Dec. 31, 2023</t>
        </is>
      </c>
      <c r="B63" s="5" t="n">
        <v>285691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 for conversion of note and accrued interest</t>
        </is>
      </c>
      <c r="B64" s="6" t="n">
        <v>210</v>
      </c>
      <c r="C64" s="4" t="inlineStr">
        <is>
          <t xml:space="preserve"> </t>
        </is>
      </c>
      <c r="D64" s="5" t="n">
        <v>829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3110</v>
      </c>
      <c r="M64" s="4" t="inlineStr">
        <is>
          <t xml:space="preserve"> </t>
        </is>
      </c>
    </row>
    <row r="65">
      <c r="A65" s="4" t="inlineStr">
        <is>
          <t>Beginning Balance, Shares</t>
        </is>
      </c>
      <c r="B65" s="5" t="n">
        <v>2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10000</v>
      </c>
      <c r="M65" s="4" t="inlineStr">
        <is>
          <t xml:space="preserve"> </t>
        </is>
      </c>
    </row>
    <row r="66">
      <c r="A66" s="4" t="inlineStr">
        <is>
          <t>Common Stock issued to employees</t>
        </is>
      </c>
      <c r="B66" s="6" t="n">
        <v>2450</v>
      </c>
      <c r="C66" s="4" t="inlineStr">
        <is>
          <t xml:space="preserve"> </t>
        </is>
      </c>
      <c r="D66" s="5" t="n">
        <v>13978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400250</v>
      </c>
      <c r="M66" s="4" t="inlineStr">
        <is>
          <t xml:space="preserve"> </t>
        </is>
      </c>
    </row>
    <row r="67">
      <c r="A67" s="4" t="inlineStr">
        <is>
          <t>Beginning Balance, Shares</t>
        </is>
      </c>
      <c r="B67" s="5" t="n">
        <v>24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 xml:space="preserve"> 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902546</v>
      </c>
      <c r="K68" s="4" t="inlineStr">
        <is>
          <t xml:space="preserve"> </t>
        </is>
      </c>
      <c r="L68" s="5" t="n">
        <v>-4902546</v>
      </c>
      <c r="M68" s="4" t="inlineStr">
        <is>
          <t xml:space="preserve"> </t>
        </is>
      </c>
    </row>
    <row r="69">
      <c r="A69" s="4" t="inlineStr">
        <is>
          <t>Common Stock issued for consulting</t>
        </is>
      </c>
      <c r="B69" s="6" t="n">
        <v>2010</v>
      </c>
      <c r="C69" s="4" t="inlineStr">
        <is>
          <t xml:space="preserve"> </t>
        </is>
      </c>
      <c r="D69" s="5" t="n">
        <v>81992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21930</v>
      </c>
      <c r="M69" s="4" t="inlineStr">
        <is>
          <t xml:space="preserve"> </t>
        </is>
      </c>
    </row>
    <row r="70">
      <c r="A70" s="4" t="inlineStr">
        <is>
          <t>Beginning Balance, Shares</t>
        </is>
      </c>
      <c r="B70" s="5" t="n">
        <v>20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010000</v>
      </c>
      <c r="M70" s="4" t="inlineStr">
        <is>
          <t xml:space="preserve"> </t>
        </is>
      </c>
    </row>
    <row r="71">
      <c r="A71" s="4" t="inlineStr">
        <is>
          <t>Common stock issued to board members</t>
        </is>
      </c>
      <c r="B71" s="6" t="n">
        <v>20</v>
      </c>
      <c r="C71" s="4" t="inlineStr">
        <is>
          <t xml:space="preserve"> </t>
        </is>
      </c>
      <c r="D71" s="5" t="n">
        <v>1188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1900</v>
      </c>
      <c r="M71" s="4" t="inlineStr">
        <is>
          <t xml:space="preserve"> </t>
        </is>
      </c>
    </row>
    <row r="72">
      <c r="A72" s="4" t="inlineStr">
        <is>
          <t>Beginning Balance, Shares</t>
        </is>
      </c>
      <c r="B72" s="5" t="n">
        <v>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0000</v>
      </c>
      <c r="M72" s="4" t="inlineStr">
        <is>
          <t xml:space="preserve"> </t>
        </is>
      </c>
    </row>
    <row r="73">
      <c r="A73" s="4" t="inlineStr">
        <is>
          <t>Common stock issued for inducement to lenders</t>
        </is>
      </c>
      <c r="B73" s="6" t="n">
        <v>163</v>
      </c>
      <c r="C73" s="4" t="inlineStr">
        <is>
          <t xml:space="preserve"> </t>
        </is>
      </c>
      <c r="D73" s="5" t="n">
        <v>8703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87200</v>
      </c>
      <c r="M73" s="4" t="inlineStr">
        <is>
          <t xml:space="preserve"> </t>
        </is>
      </c>
    </row>
    <row r="74">
      <c r="A74" s="4" t="inlineStr">
        <is>
          <t>Beginning Balance, Shares</t>
        </is>
      </c>
      <c r="B74" s="5" t="n">
        <v>1633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issued for ownership in strategic entity</t>
        </is>
      </c>
      <c r="B75" s="6" t="n">
        <v>300</v>
      </c>
      <c r="C75" s="4" t="inlineStr">
        <is>
          <t xml:space="preserve"> </t>
        </is>
      </c>
      <c r="D75" s="5" t="n">
        <v>168000</v>
      </c>
      <c r="E75" s="4" t="inlineStr">
        <is>
          <t xml:space="preserve"> </t>
        </is>
      </c>
      <c r="F75" s="5" t="n">
        <v>-1683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eginning Balance, Shares</t>
        </is>
      </c>
      <c r="B76" s="5" t="n">
        <v>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00000</v>
      </c>
      <c r="M76" s="4" t="inlineStr">
        <is>
          <t xml:space="preserve"> </t>
        </is>
      </c>
    </row>
    <row r="77">
      <c r="A77" s="4" t="inlineStr">
        <is>
          <t>Common stock issued for the conversion of warrants</t>
        </is>
      </c>
      <c r="B77" s="6" t="n">
        <v>1330</v>
      </c>
      <c r="C77" s="4" t="inlineStr">
        <is>
          <t xml:space="preserve"> </t>
        </is>
      </c>
      <c r="D77" s="5" t="n">
        <v>84987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51200</v>
      </c>
      <c r="M77" s="4" t="inlineStr">
        <is>
          <t xml:space="preserve"> </t>
        </is>
      </c>
    </row>
    <row r="78">
      <c r="A78" s="4" t="inlineStr">
        <is>
          <t>Beginning Balance, Shares</t>
        </is>
      </c>
      <c r="B78" s="5" t="n">
        <v>133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value at Mar. 31, 2024</t>
        </is>
      </c>
      <c r="B79" s="6" t="n">
        <v>35400</v>
      </c>
      <c r="C79" s="4" t="inlineStr">
        <is>
          <t xml:space="preserve"> </t>
        </is>
      </c>
      <c r="D79" s="6" t="n">
        <v>71014694</v>
      </c>
      <c r="E79" s="4" t="inlineStr">
        <is>
          <t xml:space="preserve"> </t>
        </is>
      </c>
      <c r="F79" s="6" t="n">
        <v>1179012</v>
      </c>
      <c r="G79" s="4" t="inlineStr">
        <is>
          <t xml:space="preserve"> </t>
        </is>
      </c>
      <c r="H79" s="6" t="n">
        <v>-1200000</v>
      </c>
      <c r="I79" s="4" t="inlineStr">
        <is>
          <t xml:space="preserve"> </t>
        </is>
      </c>
      <c r="J79" s="6" t="n">
        <v>-71535101</v>
      </c>
      <c r="K79" s="4" t="inlineStr">
        <is>
          <t xml:space="preserve"> </t>
        </is>
      </c>
      <c r="L79" s="6" t="n">
        <v>-505995</v>
      </c>
      <c r="M79" s="4" t="inlineStr">
        <is>
          <t xml:space="preserve"> </t>
        </is>
      </c>
    </row>
    <row r="80">
      <c r="A80" s="4" t="inlineStr">
        <is>
          <t>Beginning Balance, Shares at Mar. 31, 2024</t>
        </is>
      </c>
      <c r="B80" s="5" t="n">
        <v>350524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930835</v>
      </c>
      <c r="C4" s="6" t="n">
        <v>-13923860</v>
      </c>
    </row>
    <row r="5">
      <c r="A5" s="3" t="inlineStr">
        <is>
          <t>Adjustments to reconcile net loss to net cash provided by operations:</t>
        </is>
      </c>
      <c r="B5" s="4" t="inlineStr">
        <is>
          <t xml:space="preserve"> </t>
        </is>
      </c>
      <c r="C5" s="4" t="inlineStr">
        <is>
          <t xml:space="preserve"> </t>
        </is>
      </c>
    </row>
    <row r="6">
      <c r="A6" s="4" t="inlineStr">
        <is>
          <t>Stock issued to employees</t>
        </is>
      </c>
      <c r="B6" s="5" t="n">
        <v>1506288</v>
      </c>
      <c r="C6" s="5" t="n">
        <v>6012700</v>
      </c>
    </row>
    <row r="7">
      <c r="A7" s="4" t="inlineStr">
        <is>
          <t>Stock issued for board member services</t>
        </is>
      </c>
      <c r="B7" s="5" t="n">
        <v>55600</v>
      </c>
      <c r="C7" s="4" t="inlineStr">
        <is>
          <t xml:space="preserve"> </t>
        </is>
      </c>
    </row>
    <row r="8">
      <c r="A8" s="4" t="inlineStr">
        <is>
          <t>Stock issued to consultants</t>
        </is>
      </c>
      <c r="B8" s="5" t="n">
        <v>1285961</v>
      </c>
      <c r="C8" s="4" t="inlineStr">
        <is>
          <t xml:space="preserve"> </t>
        </is>
      </c>
    </row>
    <row r="9">
      <c r="A9" s="4" t="inlineStr">
        <is>
          <t>Stock issued for loan inducement</t>
        </is>
      </c>
      <c r="B9" s="5" t="n">
        <v>178400</v>
      </c>
      <c r="C9" s="4" t="inlineStr">
        <is>
          <t xml:space="preserve"> </t>
        </is>
      </c>
    </row>
    <row r="10">
      <c r="A10" s="4" t="inlineStr">
        <is>
          <t>Inventory reserve</t>
        </is>
      </c>
      <c r="B10" s="5" t="n">
        <v>113243</v>
      </c>
      <c r="C10" s="4" t="inlineStr">
        <is>
          <t xml:space="preserve"> </t>
        </is>
      </c>
    </row>
    <row r="11">
      <c r="A11" s="4" t="inlineStr">
        <is>
          <t>Stock issued for conversion of debt and interest</t>
        </is>
      </c>
      <c r="B11" s="4" t="inlineStr">
        <is>
          <t xml:space="preserve"> </t>
        </is>
      </c>
      <c r="C11" s="5" t="n">
        <v>137798</v>
      </c>
    </row>
    <row r="12">
      <c r="A12" s="4" t="inlineStr">
        <is>
          <t>Warrants issued for conversion</t>
        </is>
      </c>
      <c r="B12" s="5" t="n">
        <v>851200</v>
      </c>
      <c r="C12" s="5" t="n">
        <v>2038000</v>
      </c>
    </row>
    <row r="13">
      <c r="A13" s="4" t="inlineStr">
        <is>
          <t>Depreciation and amortization</t>
        </is>
      </c>
      <c r="B13" s="5" t="n">
        <v>59543</v>
      </c>
      <c r="C13" s="5" t="n">
        <v>197704</v>
      </c>
    </row>
    <row r="14">
      <c r="A14" s="4" t="inlineStr">
        <is>
          <t>Allowance for doubtful accounts</t>
        </is>
      </c>
      <c r="B14" s="5" t="n">
        <v>-15151</v>
      </c>
      <c r="C14" s="5" t="n">
        <v>72600</v>
      </c>
    </row>
    <row r="15">
      <c r="A15" s="4" t="inlineStr">
        <is>
          <t>Derivative liability</t>
        </is>
      </c>
      <c r="B15" s="5" t="n">
        <v>519855</v>
      </c>
      <c r="C15" s="4" t="inlineStr">
        <is>
          <t xml:space="preserve"> </t>
        </is>
      </c>
    </row>
    <row r="16">
      <c r="A16" s="4" t="inlineStr">
        <is>
          <t>Change in fair value of derivative liability</t>
        </is>
      </c>
      <c r="B16" s="5" t="n">
        <v>437036</v>
      </c>
      <c r="C16" s="4" t="inlineStr">
        <is>
          <t xml:space="preserve"> </t>
        </is>
      </c>
    </row>
    <row r="17">
      <c r="A17" s="3" t="inlineStr">
        <is>
          <t>Changes in assets and liabilities</t>
        </is>
      </c>
      <c r="B17" s="4" t="inlineStr">
        <is>
          <t xml:space="preserve"> </t>
        </is>
      </c>
      <c r="C17" s="4" t="inlineStr">
        <is>
          <t xml:space="preserve"> </t>
        </is>
      </c>
    </row>
    <row r="18">
      <c r="A18" s="4" t="inlineStr">
        <is>
          <t>Accounts receivable</t>
        </is>
      </c>
      <c r="B18" s="5" t="n">
        <v>80280</v>
      </c>
      <c r="C18" s="5" t="n">
        <v>-189483</v>
      </c>
    </row>
    <row r="19">
      <c r="A19" s="4" t="inlineStr">
        <is>
          <t>Inventory</t>
        </is>
      </c>
      <c r="B19" s="5" t="n">
        <v>-45858</v>
      </c>
      <c r="C19" s="5" t="n">
        <v>-836310</v>
      </c>
    </row>
    <row r="20">
      <c r="A20" s="4" t="inlineStr">
        <is>
          <t>Accrued liabilities</t>
        </is>
      </c>
      <c r="B20" s="5" t="n">
        <v>273218</v>
      </c>
      <c r="C20" s="5" t="n">
        <v>1921402</v>
      </c>
    </row>
    <row r="21">
      <c r="A21" s="4" t="inlineStr">
        <is>
          <t>Accrued interest</t>
        </is>
      </c>
      <c r="B21" s="5" t="n">
        <v>316743</v>
      </c>
      <c r="C21" s="5" t="n">
        <v>-351025</v>
      </c>
    </row>
    <row r="22">
      <c r="A22" s="4" t="inlineStr">
        <is>
          <t>Accrued payroll and related liabilities</t>
        </is>
      </c>
      <c r="B22" s="5" t="n">
        <v>-325394</v>
      </c>
      <c r="C22" s="5" t="n">
        <v>824538</v>
      </c>
    </row>
    <row r="23">
      <c r="A23" s="4" t="inlineStr">
        <is>
          <t>Right of use assets- operating leases, net</t>
        </is>
      </c>
      <c r="B23" s="5" t="n">
        <v>44792</v>
      </c>
      <c r="C23" s="5" t="n">
        <v>3893</v>
      </c>
    </row>
    <row r="24">
      <c r="A24" s="4" t="inlineStr">
        <is>
          <t>Total Adjustments to reconcile net loss to net cash used in operations</t>
        </is>
      </c>
      <c r="B24" s="5" t="n">
        <v>5986543</v>
      </c>
      <c r="C24" s="5" t="n">
        <v>9831817</v>
      </c>
    </row>
    <row r="25">
      <c r="A25" s="4" t="inlineStr">
        <is>
          <t>Net cash used in operating activities</t>
        </is>
      </c>
      <c r="B25" s="5" t="n">
        <v>-1944291</v>
      </c>
      <c r="C25" s="5" t="n">
        <v>-4092043</v>
      </c>
    </row>
    <row r="26">
      <c r="A26" s="3" t="inlineStr">
        <is>
          <t>INVESTING ACTIVITIES</t>
        </is>
      </c>
      <c r="B26" s="4" t="inlineStr">
        <is>
          <t xml:space="preserve"> </t>
        </is>
      </c>
      <c r="C26" s="4" t="inlineStr">
        <is>
          <t xml:space="preserve"> </t>
        </is>
      </c>
    </row>
    <row r="27">
      <c r="A27" s="4" t="inlineStr">
        <is>
          <t>Property &amp; equipment</t>
        </is>
      </c>
      <c r="B27" s="4" t="inlineStr">
        <is>
          <t xml:space="preserve"> </t>
        </is>
      </c>
      <c r="C27" s="5" t="n">
        <v>-1464600</v>
      </c>
    </row>
    <row r="28">
      <c r="A28" s="4" t="inlineStr">
        <is>
          <t>Net cash used in investing activities</t>
        </is>
      </c>
      <c r="B28" s="4" t="inlineStr">
        <is>
          <t xml:space="preserve"> </t>
        </is>
      </c>
      <c r="C28" s="5" t="n">
        <v>-1464600</v>
      </c>
    </row>
    <row r="29">
      <c r="A29" s="3" t="inlineStr">
        <is>
          <t>FINANCING ACTIVITIES</t>
        </is>
      </c>
      <c r="B29" s="4" t="inlineStr">
        <is>
          <t xml:space="preserve"> </t>
        </is>
      </c>
      <c r="C29" s="4" t="inlineStr">
        <is>
          <t xml:space="preserve"> </t>
        </is>
      </c>
    </row>
    <row r="30">
      <c r="A30" s="4" t="inlineStr">
        <is>
          <t>Notes payable proceeds</t>
        </is>
      </c>
      <c r="B30" s="5" t="n">
        <v>1986411</v>
      </c>
      <c r="C30" s="4" t="inlineStr">
        <is>
          <t xml:space="preserve"> </t>
        </is>
      </c>
    </row>
    <row r="31">
      <c r="A31" s="4" t="inlineStr">
        <is>
          <t>Payments on note payables</t>
        </is>
      </c>
      <c r="B31" s="5" t="n">
        <v>-29085</v>
      </c>
      <c r="C31" s="5" t="n">
        <v>-1000000</v>
      </c>
    </row>
    <row r="32">
      <c r="A32" s="4" t="inlineStr">
        <is>
          <t>Due to related party</t>
        </is>
      </c>
      <c r="B32" s="4" t="inlineStr">
        <is>
          <t xml:space="preserve"> </t>
        </is>
      </c>
      <c r="C32" s="5" t="n">
        <v>-558658</v>
      </c>
    </row>
    <row r="33">
      <c r="A33" s="4" t="inlineStr">
        <is>
          <t>Purchase of treasury stock</t>
        </is>
      </c>
      <c r="B33" s="4" t="inlineStr">
        <is>
          <t xml:space="preserve"> </t>
        </is>
      </c>
      <c r="C33" s="5" t="n">
        <v>-1200000</v>
      </c>
    </row>
    <row r="34">
      <c r="A34" s="4" t="inlineStr">
        <is>
          <t>Cash from sale of stock, net of costs</t>
        </is>
      </c>
      <c r="B34" s="5" t="n">
        <v>25000</v>
      </c>
      <c r="C34" s="5" t="n">
        <v>9132750</v>
      </c>
    </row>
    <row r="35">
      <c r="A35" s="4" t="inlineStr">
        <is>
          <t>Net cash provided by financing activities</t>
        </is>
      </c>
      <c r="B35" s="5" t="n">
        <v>1982326</v>
      </c>
      <c r="C35" s="5" t="n">
        <v>6374092</v>
      </c>
    </row>
    <row r="36">
      <c r="A36" s="4" t="inlineStr">
        <is>
          <t>Net cash increase for the period</t>
        </is>
      </c>
      <c r="B36" s="5" t="n">
        <v>38035</v>
      </c>
      <c r="C36" s="5" t="n">
        <v>817449</v>
      </c>
    </row>
    <row r="37">
      <c r="A37" s="4" t="inlineStr">
        <is>
          <t>Cash, beginning of period</t>
        </is>
      </c>
      <c r="B37" s="5" t="n">
        <v>26088</v>
      </c>
      <c r="C37" s="5" t="n">
        <v>88235</v>
      </c>
    </row>
    <row r="38">
      <c r="A38" s="4" t="inlineStr">
        <is>
          <t>Cash, end of the period</t>
        </is>
      </c>
      <c r="B38" s="5" t="n">
        <v>64123</v>
      </c>
      <c r="C38" s="5" t="n">
        <v>905684</v>
      </c>
    </row>
    <row r="39">
      <c r="A39" s="3" t="inlineStr">
        <is>
          <t>Non-cash investing and financing activities are as follows:</t>
        </is>
      </c>
      <c r="B39" s="4" t="inlineStr">
        <is>
          <t xml:space="preserve"> </t>
        </is>
      </c>
      <c r="C39" s="4" t="inlineStr">
        <is>
          <t xml:space="preserve"> </t>
        </is>
      </c>
    </row>
    <row r="40">
      <c r="A40" s="4" t="inlineStr">
        <is>
          <t>Conversion of debt to equity</t>
        </is>
      </c>
      <c r="B40" s="6" t="n">
        <v>100060</v>
      </c>
      <c r="C40" s="6" t="n">
        <v>61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ACTIVITY</t>
        </is>
      </c>
      <c r="B1" s="2" t="inlineStr">
        <is>
          <t>6 Months Ended</t>
        </is>
      </c>
    </row>
    <row r="2">
      <c r="B2" s="2" t="inlineStr">
        <is>
          <t>Mar. 31, 2024</t>
        </is>
      </c>
    </row>
    <row r="3">
      <c r="A3" s="3" t="inlineStr">
        <is>
          <t>Accounting Policies [Abstract]</t>
        </is>
      </c>
      <c r="B3" s="4" t="inlineStr">
        <is>
          <t xml:space="preserve"> </t>
        </is>
      </c>
    </row>
    <row r="4">
      <c r="A4" s="4" t="inlineStr">
        <is>
          <t>ORGANIZATION AND BUSINESS ACTIVITY</t>
        </is>
      </c>
      <c r="B4" s="4" t="inlineStr">
        <is>
          <t xml:space="preserve">NOTE
1 – ORGANIZATION AND BUSINESS ACTIVITY We
were incorporated on September 6, 2018, in the state of Nevada for the purpose of acquiring existing technology that would
efficiently and effectively produce lab-grown, environmentally friendly, ethically sourced diamonds. On January 31, 2019, we entered
into an Amended Asset Purchase Agreement with Scio Diamond Technology Corporation, or Scio, which was subsequently amended February
3, 2020, pursuant to which we acquired substantially all of the assets of Scio, which assets consisted primarily of proprietary
diamond growing chemical reactors, which we refer to as diamond growing machines, patents, and all intellectual property related
thereto, for an aggregate of 1,500,000 2.1
million 8.7
million The assets and liabilities were valued using ASC
805 Since acquiring the assets of Scio, we have continued
to further develop the technologies acquired from Scio, and we have begun producing diamonds for fine jewelry and diamond material for
industrial u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financial statements have been prepared on a going concern basis, which contemplates the realization of assets
and the satisfaction of liabilities in the normal course of business. We incurred a net loss of $7.9 million and used approximately $1.9
million of cash in operations for the six months ended March 31, 2024. Further information related to a going concern may be obtained
in NOTE 2 of the Companys 2023 audited financial statements for the year ended September 30, 2023, and in the Going Concern Uncertainty
paragraph in the Report of Independent Registered Public Accounting Firm, also contained in the above referenced financial statements.
These conditions raise substantial doubt about our ability to continue as a going concern for the following year. We
will need additional financing to implement our full business plan and to service our ongoing operations. There can be no assurance
that we will be able to secure any needed funding, or that if such funding is available, the terms or conditions would be acceptable
to us. If we are unable to obtain additional financing when it is needed, we will need to restructure our operations and possibly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existing stockholders and/or require such stockholders to waive
certain rights and preferences. The condensed financial statements do not include any adjustments relating to the recoverability and
classification of recorded asset amounts or the amount and classification of liabilities or any other adjustment that might be
necessary should we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Present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financial statements include all of the disclosures required by generally accepted accounting
principles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Reclassification Certain prior
period amounts in the balance sheet, statement of cash flows and accompanying notes have been reclassified to conform to the current
period’s presentation. Cash
and Cash Equivalents For
purposes of the statements of cash flows, we consider highly liquid financial instruments purchased with a maturity of three months or
less at the time of purchase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March 31, 2024, we had established an allowance
of $1.2 million for potentially uncollectible accounts receivable. As of September 30, 2023, we had established an allowance of $1.7
million for potentially uncollectible accounts receivable. We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4, or September 30, 2023. The Derivative liabilities are Level 3 fair value
measurements. The following is a summary
of activity of Level 3 liabilities for the period ended March 31, 2024: Schedule
of Fair Value of Derivative Liability
Balance - September 30, 2023 $ —
Additions 519,855
Settlements —
Change in fair value 437,036
Balance - March 31, 2024 $ 956,891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March 31, 2024, the Company
estimated the fair value of the conversion feature derivatives embedded in the notes payable based on assumptions used in the Cox-Ross-Rubinstein
binomial pricing model using the following inputs: the price of the Company’s common stock of $0.4365; risk-free interest rate
of 5.50%; expected volatility of the Company’s common stock of 118% based on the historical volatility of the Company’s common
stock; exercise price of $0.2586; and terms three months. 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six months ended March 31, 2024 and 2023. 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Disaggregated
Revenue Information We have no disaggregated revenue to report for the six months
ended March 31, 2024. We continue to have one wholesale customer. Advertising Costs We plan to expense advertising costs as they are incurred. We
have incurred no advertising costs to date. Inventories Inventories are stated at the lower of cost or net
realizable value, and consist of various diamond pieces, jewelry pieces, and work in process. Work-in-process and finished goods included
the cost of materials, direct labor and overhead. At the closing of each reporting period, the Company evaluates its inventory in order
to adjust the inventory for obsolete and slow-moving items. We also purchase lab-grown diamonds from a vendor who cuts and polishes the
majority of our manufactured diamonds as the vendor has access to other lab-grown diamonds that may supplement the inventory needed by
the Company or which may be unique in nature which may appeal to our customers or be used in design of our proprietary jewelry line which
is under development. We carry the value of these purchased diamonds at the lower of cost or net realizable value. Included in inventory
is work in process which states the average cost method of these items at their state of completion at the balance sheet date. At September
30, 2023 and March 31, 2024 our inventory consisted of finished precious stones in various carat sizes, shapes, and colors that we produced
or purchased and work in process.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2,450,000 shares of common stock granted to employees for one year’s services and fully
expensed during the six months ended March 31, 2024. These were valued at an aggregate of $1,400,250. There were 1,145,000 shares of common stock granted
to employees for their service to the Company during the six months ended March 31, 2023. These shares were valued at an aggregate of
$4,453,000. The price per share was based upon the market closing
price on the day of the grant. The grants are fully vested and are recognized upon the date of grant. Concentrations
of Credit Risk Accounts
at banks are insured by the Federal Deposit Insurance Corporation, or the FDIC, up to $250,000. As of March 31, 2024, our bank account
balance was less than the federally insured limit. 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condensed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March 31, 2024. Loss
Per Common Share We We
excluded 1,085,577 823,499 antidilutive.
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 Recently Issued Accounting Pronouncement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of ASU 2020-06 on its financial stat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The new guidance eliminates certain exceptions to the general approach to the income tax accounting model and adds new guidance to reduce
the complexity in accounting for income taxes. The guidance will be effective for fiscal years beginning after December 15, 2024 and interim
periods within those fiscal years. Early adoption of the amendments is permitted, including adoption in any interim period for public
business entities for periods for which financial statements have not yet been issued. We are currently evaluating the impact that the
new guidance will have on our condensed financial statements. In June 2016, the FASB issued ASU No. 2016-13, “Financial
Instruments-Credit Losses (Topic 326),” which replaces the current incurred loss impairment methodology for most financial assets
with the current expected credit loss, or CECL, methodology. This guidance would have to be adopted by October 1, 2023.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re currently evaluating the impact that the new guidance will have on our condensed financial statements, but since we have yet to
recognize revenue, adoption is not anticipated to have a material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5:45:51Z</dcterms:created>
  <dcterms:modified xmlns:dcterms="http://purl.org/dc/terms/" xmlns:xsi="http://www.w3.org/2001/XMLSchema-instance" xsi:type="dcterms:W3CDTF">2024-08-26T15:45:51Z</dcterms:modified>
</cp:coreProperties>
</file>